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OTHER BALANCE SHEETS SUPPLEMENT" sheetId="14" state="visible" r:id="rId14"/>
    <sheet xmlns:r="http://schemas.openxmlformats.org/officeDocument/2006/relationships" name="RELATED PARTIES' TRANSACTIONS A" sheetId="15" state="visible" r:id="rId15"/>
    <sheet xmlns:r="http://schemas.openxmlformats.org/officeDocument/2006/relationships" name="LONG-TERM EMPLOYEE-RELATED OBLI"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EARNINGS PER SHARE (EPS)" sheetId="19" state="visible" r:id="rId19"/>
    <sheet xmlns:r="http://schemas.openxmlformats.org/officeDocument/2006/relationships" name="TAXES ON INCOME" sheetId="20" state="visible" r:id="rId20"/>
    <sheet xmlns:r="http://schemas.openxmlformats.org/officeDocument/2006/relationships" name="SEGMENT INFORMATION" sheetId="21" state="visible" r:id="rId21"/>
    <sheet xmlns:r="http://schemas.openxmlformats.org/officeDocument/2006/relationships" name="ENTITY-WIDE DISCLOSURE" sheetId="22" state="visible" r:id="rId22"/>
    <sheet xmlns:r="http://schemas.openxmlformats.org/officeDocument/2006/relationships" name="SUPPLEMENTAL CONSOLIDATED BALA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OTHER BALANCE SHEETS SUPPLEME_2" sheetId="30" state="visible" r:id="rId30"/>
    <sheet xmlns:r="http://schemas.openxmlformats.org/officeDocument/2006/relationships" name="RELATED PARTIES' TRANSACTIONS_2" sheetId="31" state="visible" r:id="rId31"/>
    <sheet xmlns:r="http://schemas.openxmlformats.org/officeDocument/2006/relationships" name="LONG-TERM EMPLOYEE-RELATED OB_2"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EARNINGS PER SHARE (EPS) (Table" sheetId="35" state="visible" r:id="rId35"/>
    <sheet xmlns:r="http://schemas.openxmlformats.org/officeDocument/2006/relationships" name="TAXES ON INCOME (Tables)" sheetId="36" state="visible" r:id="rId36"/>
    <sheet xmlns:r="http://schemas.openxmlformats.org/officeDocument/2006/relationships" name="SEGMENT INFORMATION (Tables)" sheetId="37" state="visible" r:id="rId37"/>
    <sheet xmlns:r="http://schemas.openxmlformats.org/officeDocument/2006/relationships" name="ENTITY-WIDE DISCLOSURE (Tables)" sheetId="38" state="visible" r:id="rId38"/>
    <sheet xmlns:r="http://schemas.openxmlformats.org/officeDocument/2006/relationships" name="SUPPLEMENTAL CONSOLIDATED BAL_2" sheetId="39" state="visible" r:id="rId39"/>
    <sheet xmlns:r="http://schemas.openxmlformats.org/officeDocument/2006/relationships" name="GENERAL (Details)" sheetId="40" state="visible" r:id="rId40"/>
    <sheet xmlns:r="http://schemas.openxmlformats.org/officeDocument/2006/relationships" name="SIGNIFICANT ACCOUNTING POLICI_4" sheetId="41" state="visible" r:id="rId41"/>
    <sheet xmlns:r="http://schemas.openxmlformats.org/officeDocument/2006/relationships" name="FAIR VALUE MEASUREMENT (Narrati" sheetId="42" state="visible" r:id="rId42"/>
    <sheet xmlns:r="http://schemas.openxmlformats.org/officeDocument/2006/relationships" name="FAIR VALUE MEASUREMENT (Schedul" sheetId="43" state="visible" r:id="rId43"/>
    <sheet xmlns:r="http://schemas.openxmlformats.org/officeDocument/2006/relationships" name="INVENTORY (Narrative) (Details)" sheetId="44" state="visible" r:id="rId44"/>
    <sheet xmlns:r="http://schemas.openxmlformats.org/officeDocument/2006/relationships" name="INVENTORY (Details)" sheetId="45" state="visible" r:id="rId45"/>
    <sheet xmlns:r="http://schemas.openxmlformats.org/officeDocument/2006/relationships" name="PROPERTY, PLANT AND EQUIPMENT_3" sheetId="46" state="visible" r:id="rId46"/>
    <sheet xmlns:r="http://schemas.openxmlformats.org/officeDocument/2006/relationships" name="INTANGIBLE ASSETS (Schedule of " sheetId="47" state="visible" r:id="rId47"/>
    <sheet xmlns:r="http://schemas.openxmlformats.org/officeDocument/2006/relationships" name="OTHER BALANCE SHEETS SUPPLEME_3" sheetId="48" state="visible" r:id="rId48"/>
    <sheet xmlns:r="http://schemas.openxmlformats.org/officeDocument/2006/relationships" name="RELATED PARTIES_ TRANSACTIONS A" sheetId="49" state="visible" r:id="rId49"/>
    <sheet xmlns:r="http://schemas.openxmlformats.org/officeDocument/2006/relationships" name="LONG-TERM EMPLOYEE-RELATED OB_3" sheetId="50" state="visible" r:id="rId50"/>
    <sheet xmlns:r="http://schemas.openxmlformats.org/officeDocument/2006/relationships" name="COMMITMENTS AND CONTINGENT LI_3" sheetId="51" state="visible" r:id="rId51"/>
    <sheet xmlns:r="http://schemas.openxmlformats.org/officeDocument/2006/relationships" name="COMMITMENTS AND CONTINGENT LI_4" sheetId="52" state="visible" r:id="rId52"/>
    <sheet xmlns:r="http://schemas.openxmlformats.org/officeDocument/2006/relationships" name="COMMITMENTS AND CONTINGENT LI_5" sheetId="53" state="visible" r:id="rId53"/>
    <sheet xmlns:r="http://schemas.openxmlformats.org/officeDocument/2006/relationships" name="COMMITMENTS AND CONTINGENT LI_6" sheetId="54" state="visible" r:id="rId54"/>
    <sheet xmlns:r="http://schemas.openxmlformats.org/officeDocument/2006/relationships" name="SHAREHOLDERS' EQUITY (Narrative" sheetId="55" state="visible" r:id="rId55"/>
    <sheet xmlns:r="http://schemas.openxmlformats.org/officeDocument/2006/relationships" name="SHAREHOLDERS' EQUITY (Stock Opt" sheetId="56" state="visible" r:id="rId56"/>
    <sheet xmlns:r="http://schemas.openxmlformats.org/officeDocument/2006/relationships" name="EARNINGS PER SHARE (Details)" sheetId="57" state="visible" r:id="rId57"/>
    <sheet xmlns:r="http://schemas.openxmlformats.org/officeDocument/2006/relationships" name="TAXES ON INCOME (Narrative) (De" sheetId="58" state="visible" r:id="rId58"/>
    <sheet xmlns:r="http://schemas.openxmlformats.org/officeDocument/2006/relationships" name="TAXES ON INCOME (Schedule of Re" sheetId="59" state="visible" r:id="rId59"/>
    <sheet xmlns:r="http://schemas.openxmlformats.org/officeDocument/2006/relationships" name="TAXES ON INCOME (Schedule of In" sheetId="60" state="visible" r:id="rId60"/>
    <sheet xmlns:r="http://schemas.openxmlformats.org/officeDocument/2006/relationships" name="TAXES ON INCOME (Schedule of Co" sheetId="61" state="visible" r:id="rId61"/>
    <sheet xmlns:r="http://schemas.openxmlformats.org/officeDocument/2006/relationships" name="TAXES ON INCOME (Schedule of De" sheetId="62" state="visible" r:id="rId62"/>
    <sheet xmlns:r="http://schemas.openxmlformats.org/officeDocument/2006/relationships" name="TAXES ON INCOME (Schedule of Ch" sheetId="63" state="visible" r:id="rId63"/>
    <sheet xmlns:r="http://schemas.openxmlformats.org/officeDocument/2006/relationships" name="SEGMENT INFORMATION (Schedule o" sheetId="64" state="visible" r:id="rId64"/>
    <sheet xmlns:r="http://schemas.openxmlformats.org/officeDocument/2006/relationships" name="SEGMENT INFORMATION (Schedule_2" sheetId="65" state="visible" r:id="rId65"/>
    <sheet xmlns:r="http://schemas.openxmlformats.org/officeDocument/2006/relationships" name="ENTITY-WIDE DISCLOSURE (Schedul" sheetId="66" state="visible" r:id="rId66"/>
    <sheet xmlns:r="http://schemas.openxmlformats.org/officeDocument/2006/relationships" name="ENTITY-WIDE DISCLOSURE (Sched_2" sheetId="67" state="visible" r:id="rId67"/>
    <sheet xmlns:r="http://schemas.openxmlformats.org/officeDocument/2006/relationships" name="SUPPLEMENTAL CONSOLIDATED BAL_3" sheetId="68" state="visible" r:id="rId68"/>
  </sheets>
  <definedNames/>
  <calcPr calcId="124519" fullCalcOnLoad="1"/>
</workbook>
</file>

<file path=xl/sharedStrings.xml><?xml version="1.0" encoding="utf-8"?>
<sst xmlns="http://schemas.openxmlformats.org/spreadsheetml/2006/main" uniqueCount="718">
  <si>
    <t>Document and Entity Information</t>
  </si>
  <si>
    <t>12 Months Ended</t>
  </si>
  <si>
    <t>Dec. 31, 2018shares</t>
  </si>
  <si>
    <t>Document And Entity Information [Abstract]</t>
  </si>
  <si>
    <t>Entity Registrant Name</t>
  </si>
  <si>
    <t>TAT TECHNOLOGIES LTD</t>
  </si>
  <si>
    <t>Entity Central Index Key</t>
  </si>
  <si>
    <t>0000808439</t>
  </si>
  <si>
    <t>Current Fiscal Year End Date</t>
  </si>
  <si>
    <t>--12-31</t>
  </si>
  <si>
    <t>Entity Filer Category</t>
  </si>
  <si>
    <t>Non-accelerated Filer</t>
  </si>
  <si>
    <t>Entity Shell Company</t>
  </si>
  <si>
    <t>false</t>
  </si>
  <si>
    <t>Entity Emerging Growth Company</t>
  </si>
  <si>
    <t>Document Type</t>
  </si>
  <si>
    <t>20-F</t>
  </si>
  <si>
    <t>Document Period End Date</t>
  </si>
  <si>
    <t>Dec. 31,
		2018</t>
  </si>
  <si>
    <t>Amendment Flag</t>
  </si>
  <si>
    <t>Document Fiscal Year Focus</t>
  </si>
  <si>
    <t>2018</t>
  </si>
  <si>
    <t>Document Fiscal Period Focus</t>
  </si>
  <si>
    <t>FY</t>
  </si>
  <si>
    <t>Entity Common Stock, Shares Outstanding</t>
  </si>
  <si>
    <t>EntityVoluntaryFilers</t>
  </si>
  <si>
    <t>No</t>
  </si>
  <si>
    <t>Entity Well-known Seasoned Issuer</t>
  </si>
  <si>
    <t>Entity Current Reporting Status</t>
  </si>
  <si>
    <t>Yes</t>
  </si>
  <si>
    <t>CONSOLIDATED BALANCE SHEETS - USD ($) $ in Thousands</t>
  </si>
  <si>
    <t>Dec. 31, 2018</t>
  </si>
  <si>
    <t>Dec. 31, 2017</t>
  </si>
  <si>
    <t>CURRENT ASSETS:</t>
  </si>
  <si>
    <t>Cash and cash equivalents</t>
  </si>
  <si>
    <t>Short-term bank deposits</t>
  </si>
  <si>
    <t xml:space="preserve"> </t>
  </si>
  <si>
    <t>Accounts receivable, net</t>
  </si>
  <si>
    <t>Other current assets and prepaid expenses</t>
  </si>
  <si>
    <t>Inventory, net</t>
  </si>
  <si>
    <t>[1]</t>
  </si>
  <si>
    <t>[2]</t>
  </si>
  <si>
    <t>Total current assets</t>
  </si>
  <si>
    <t>NON-CURRENT ASSETS:</t>
  </si>
  <si>
    <t>Investment in affiliates</t>
  </si>
  <si>
    <t>Funds in respect of employee rights upon retirement</t>
  </si>
  <si>
    <t>Deferred income taxes</t>
  </si>
  <si>
    <t>Intangible assets, net</t>
  </si>
  <si>
    <t>Property, plant and equipment, net</t>
  </si>
  <si>
    <t>Total non-current assets</t>
  </si>
  <si>
    <t>Total assets</t>
  </si>
  <si>
    <t>CURRENT LIABILITIES:</t>
  </si>
  <si>
    <t>Accounts payable</t>
  </si>
  <si>
    <t>Accrued expenses</t>
  </si>
  <si>
    <t>Total current liabilities</t>
  </si>
  <si>
    <t>NON CURRENT LIABILITIES:</t>
  </si>
  <si>
    <t>Other long-term liabilities</t>
  </si>
  <si>
    <t>Liability in respect of employee rights upon retirement</t>
  </si>
  <si>
    <t>Total non-current liabilities</t>
  </si>
  <si>
    <t>COMMITMENTS AND CONTINGENT LIABILITIES (NOTE 10)</t>
  </si>
  <si>
    <t>Total liabilities</t>
  </si>
  <si>
    <t>EQUITY:</t>
  </si>
  <si>
    <t>Ordinary shares of NIS 0.9 par value: Authorized: 13,000,000 shares at December 31, 2018 and 10,000,000 shares at December 2017; Issued: 9,149,169 shares at December 31, 2018 and 9,122,501 shares at December 31, 2017; Outstanding: 8,874,696 shares at December 31, 2018 and 8,848,028 shares at December 31, 2017</t>
  </si>
  <si>
    <t>Additional paid-in capital</t>
  </si>
  <si>
    <t>Treasury shares, at cost, 274,473 shares at December 31, 2018 and 2017</t>
  </si>
  <si>
    <t>Accumulated other comprehensive income (loss)</t>
  </si>
  <si>
    <t>Retained earnings</t>
  </si>
  <si>
    <t>Total shareholders' equity</t>
  </si>
  <si>
    <t>Total liabilities and shareholders' equity</t>
  </si>
  <si>
    <t>The total amount of Rotables included in the company spare parts inventory for the years ended December 31, 2018 and 2017 were $8,284 and $8,615, respectively.</t>
  </si>
  <si>
    <t>reclassified</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Treasury shares, shares</t>
  </si>
  <si>
    <t>CONSOLIDATED STATEMENTS OF OPERATIONS - USD ($) $ in Thousands</t>
  </si>
  <si>
    <t>Dec. 31, 2016</t>
  </si>
  <si>
    <t>Revenue:</t>
  </si>
  <si>
    <t>Total revenues</t>
  </si>
  <si>
    <t>Cost of revenue:</t>
  </si>
  <si>
    <t>Total cost of revenues</t>
  </si>
  <si>
    <t>Gross profit</t>
  </si>
  <si>
    <t>Operating expenses:</t>
  </si>
  <si>
    <t>Research and development, net</t>
  </si>
  <si>
    <t>Selling and marketing</t>
  </si>
  <si>
    <t>General and administrative</t>
  </si>
  <si>
    <t>Other expenses (income)</t>
  </si>
  <si>
    <t>Total operating expenses</t>
  </si>
  <si>
    <t>Operating income (loss)</t>
  </si>
  <si>
    <t>Financial expenses</t>
  </si>
  <si>
    <t>Financial income</t>
  </si>
  <si>
    <t>Income (loss) before taxes on income (tax benefit)</t>
  </si>
  <si>
    <t>Taxes on income (tax benefit)</t>
  </si>
  <si>
    <t>Income (loss) before equity investment</t>
  </si>
  <si>
    <t>Share in results of equity investment of affiliated companies</t>
  </si>
  <si>
    <t>Net income (loss)</t>
  </si>
  <si>
    <t>Net income (loss) per share basic and diluted</t>
  </si>
  <si>
    <t>Weighted average number of shares outstanding:</t>
  </si>
  <si>
    <t>Basic</t>
  </si>
  <si>
    <t>Diluted</t>
  </si>
  <si>
    <t>Product [Member]</t>
  </si>
  <si>
    <t>Service [Member]</t>
  </si>
  <si>
    <t>CONSOLIDATED STATEMENTS OF COMPREHENSIVE INCOME - USD ($) $ in Thousands</t>
  </si>
  <si>
    <t>Statement of Comprehensive Income [Abstract]</t>
  </si>
  <si>
    <t>Net income (Loss)</t>
  </si>
  <si>
    <t>Other comprehensive income (loss), net</t>
  </si>
  <si>
    <t>Net unrealized gains (losses) from derivatives</t>
  </si>
  <si>
    <t>Reclassification adjustments for gains from derivatives included in net income</t>
  </si>
  <si>
    <t>Total other comprehensive income (loss)</t>
  </si>
  <si>
    <t>Total comprehensive income (loss)</t>
  </si>
  <si>
    <t>CONSOLIDATED STATEMENTS OF CHANGES IN SHAREHOLDERS EQUITY - USD ($) $ in Thousands</t>
  </si>
  <si>
    <t>Share capital [Member]</t>
  </si>
  <si>
    <t>Additional paid-in capital [Member]</t>
  </si>
  <si>
    <t>Accumulated other comprehensive income (loss) [Member]</t>
  </si>
  <si>
    <t>Treasury shares [Member]</t>
  </si>
  <si>
    <t>Retained earnings [Member]</t>
  </si>
  <si>
    <t>Total</t>
  </si>
  <si>
    <t>Balance at Dec. 31, 2015</t>
  </si>
  <si>
    <t>Balance, shares at Dec. 31, 2015</t>
  </si>
  <si>
    <t>Comprehensive income (loss)</t>
  </si>
  <si>
    <t>Share based compensation</t>
  </si>
  <si>
    <t>Exercise of options</t>
  </si>
  <si>
    <t>Exercise of options, shares</t>
  </si>
  <si>
    <t>Dividend distributed</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net cash provided by (used in) operating activities:</t>
  </si>
  <si>
    <t>Depreciation and amortization</t>
  </si>
  <si>
    <t>Loss on sale of property, plant and equipment</t>
  </si>
  <si>
    <t>Loss (gain) from change in fair value of derivatives</t>
  </si>
  <si>
    <t>Interest from short-term bank deposits and restricted deposits</t>
  </si>
  <si>
    <t>Change in provision for doubtful accounts</t>
  </si>
  <si>
    <t>Share in results of affiliated companies</t>
  </si>
  <si>
    <t>Deferred income taxes, net</t>
  </si>
  <si>
    <t>Changes in operating assets and liabilities:</t>
  </si>
  <si>
    <t>Decrease (increase) in trade accounts receivable</t>
  </si>
  <si>
    <t>Decrease (increase) in other current assets and prepaid expenses</t>
  </si>
  <si>
    <t>Decrease (increase) in inventory</t>
  </si>
  <si>
    <t>Increase (decrease) in trade accounts payable</t>
  </si>
  <si>
    <t>Increase (decrease) in accrued expenses</t>
  </si>
  <si>
    <t>Increase (decrease) in other long-term liabilities</t>
  </si>
  <si>
    <t>Net cash provided by operating activities</t>
  </si>
  <si>
    <t>CASH FLOWS FROM INVESTING ACTIVITIES:</t>
  </si>
  <si>
    <t>Investment in affiliated company</t>
  </si>
  <si>
    <t>Proceeds from sale of property and equipment</t>
  </si>
  <si>
    <t>Purchase of property and equipment</t>
  </si>
  <si>
    <t>Maturities of short-term deposits</t>
  </si>
  <si>
    <t>Net cash provided by (used in) investing activities</t>
  </si>
  <si>
    <t>CASH FLOWS FROM FINANCING ACTIVITIES:</t>
  </si>
  <si>
    <t>Dividend paid</t>
  </si>
  <si>
    <t>Payment of contingent consideration</t>
  </si>
  <si>
    <t>Net cash provided by (used in) financing activities</t>
  </si>
  <si>
    <t>NET INCREASE (DECREASE) IN CASH AND CASH EQUIVALENTS</t>
  </si>
  <si>
    <t>CASH AND CASH EQUIVALENTS AT BEGINNING OF YEAR</t>
  </si>
  <si>
    <t>CASH AND CASH EQUIVALENTS AT END OF YEAR</t>
  </si>
  <si>
    <t>SUPPLEMENTARY INFORMATION ON INVESTING ACTIVITIES NOT INVOLVING CASH FLOW:</t>
  </si>
  <si>
    <t>Purchase of property, plant and equipment on credit</t>
  </si>
  <si>
    <t>Supplemental disclosure of cash flow information:</t>
  </si>
  <si>
    <t>Interest paid</t>
  </si>
  <si>
    <t>Income taxes paid</t>
  </si>
  <si>
    <t>GENERAL</t>
  </si>
  <si>
    <t>GENERAL [Abstract]</t>
  </si>
  <si>
    <t>NOTE 1 -
GENERAL
a.
TAT Technologies Ltd., (“TAT” or the “Company”) an Israeli corporation, incorporated in 1985, is a leading provider of solutions and services to the aerospace and defense industries, focused mainly on the following four segments: (i) original equipment manufacturing (“OEM”) of heat transfer solutions and aviation accessories through our Gedera facility; (ii) MRO services for heat transfer components and OEM of heat transfer solutions through our Limco subsidiary; (iii) MRO services for aviation components through our Piedmont subsidiary; and (iv) overhaul and coating of jet engine components through our Turbochrome subsidiary. TAT targets the commercial aerospace (serving a wide range of types and sizes of commercial and business jets), military aerospace and ground defense sectors. TAT’s shares are listed on both the NASDAQ (TATT) and Tel-Aviv Stock Exchange.
b.
TAT has the following wholly-owned subsidiaries: Limco-Piedmont Inc. (“Limco-Piedmont”), and Turbochrome Ltd. (“Turbochrome”). Additionally, the Company holds 51% of TAT-Engineering LLC (“TAT-Engineering”), hereinafter collectively referred to as the “Group”.
c.
On November 25, 2015, the Company signed an agreement with Russian-based Engineering Holding of Moscow (“Engineering”), to establish a new facility for the provision of services for heat transfer products. The new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t>
  </si>
  <si>
    <t>SIGNIFICANT ACCOUNTING POLICIES</t>
  </si>
  <si>
    <t>Accounting Policies [Abstract]</t>
  </si>
  <si>
    <t>NOTE 2 - SIGNIFICANT ACCOUNTING POLICIES
a.
Basis of Presentation The Group's financial statements have been prepared in accordance with generally accepted accounting principles in the United States ("U.S. GAAP").
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doubtful accounts, income taxes, and revenue recognition generated from long-term maintenance contracts.
c.
Functional currency The majority of the Group revenue are generated in U.S. dollars ("dollars") and a substantial portion of the Group costs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
d.
Principles of consolidation The consolidated financial statements include the accounts of TAT and its subsidiaries. Intercompany balances and transactions, including profits from intercompany sales not yet realized outside the Group, have been eliminated upon consolidation. e. Cash and Cash equivalents All highly liquid investments, which include short-term bank deposits, that are not restricted as to withdrawal or use, and short-term debentures, the period to maturity of which do not exceed three months at the time of investment, are considered to be cash equivalents.
f.
Short-term bank deposits
g.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the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provision for doubtful accounts is determined with respect to specific debts that are doubtful of collection.
h.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If actual market prices are less favorable than those projected by management, inventory write-downs may be required. Once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
i.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and leasehold improvements
7 - 39
Machinery and equipment
3 - 17
Motor vehicles
6 - 7
Office furniture and equipment
3 - 17
Software
3-5 Leasehold improvements are included in buildings and amortized using the straight line method over the period of the lease contract, or the estimated useful life of the asset, whichever is shorter.
j.
Grants from Israel Innovation Authority (IIA): Grants received from the IIA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IIA regulations, the majority of grants are non-royalty bearing.
k.
Investment in companies accounted for using the Equity Method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The Group reviews those investments for impairment whenever events indicate the carrying amount may not be recoverable. See notes 1(c)
l.
Identified intangible assets Identifiable intangible assets are comprised of definite lived intangible assets - customer relationships, which are amortized using the straight-line method over their estimated period of useful life as determined by identifying the period in which substantially all of the cash flows are expected to be generated. Amortization of customer relationships is recorded under selling and marketing expenses.
m.
Impairment of long-lived assets Long-lived assets, including property, plant and equipment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5 and 6).
n.
Treasury Shares Company shares held by the Company are presented as a reduction of equity at their cost to the Company.
o.
Revenue recognition
The Group generates its revenues from the sale of OEM products and systems, providing MRO services (remanufacture, maintenance, repair and overhaul services and long - term service contracts) and parts services. In May 2014, FASB issued Accounting Standards Update "Revenue from Contracts with Customers" (Topic 606).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Other major provisions include
capitalization of certain contract costs, consideration of the time value of money in the transaction price, and allowing estimates
of variable consideration to be recognized before contingencies are resolved in certain circumstances. The guidance
permitted the use of either a retrospective or cumulative effect transition method. The Company has implemented the new
standard on its effective date (January 1, 2018) to uncompleted contracts as of that date, in accordance with the
transitional directive which allows recognition of the cumulative effect of the initial application as an adjustment to the
opening balance of retained earnings as of January 1, 2018. The adoption of ASC 606 did not impact the Company's balance
sheet or opening balance of retained earnings. The Company did not provide the effects in the current reporting period of the
standard as compared to the guidance that was in effect before the change, since these effects were immaterial.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The Company has chosen to present all sales taxes collected from customers on a net basis. The group recognizes revenues from the sale of OEM products when it satisfies a performance obligation, i.e. when or as the customer obtains control upon product shipment. The Group does not grant a right of return. The group recognizes revenues from MRO services over time as it satisfies performance obligations. Revenues from maintenance contracts are recognized over the contract period in proportion to the costs expected to be incurred in performing services under the contract. The Group estimates the costs that are expected to be incurred based on its historical experienc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contracts are reviewed on a timely basis and adjusted (if required) based on total expected cost. Prior to January 1, 2018 and before the adoption of ASC 606, revenues from multi-year, fixed price contracts for OEM customers were recognized when a product was shipped (and title passed) to the customer. Revenues from MRO services were generally recognized when services were completed. In cases in which contracts required exchanging a defective landing gear for a restored gear, the non-refundable minimum amounts from these contracts were recognized on the exchange date (delivery of the product has occurred), and any additional amounts billed to the customer for excess hours of repair, were recognized when the customer approved the price for these additional services. Revenues from maintenance contracts were recognized over the contract period in proportion to the costs expected to be incurred in performing services under the contract. The Group estimated the costs that were expected to be incurred based on its historical experience. The costs incurred related to the maintenance contracts were not incurred on a straight-line basis, as the timing to provide the maintenance services is dependent on when parts under these contracts require maintenance. Therefore, the Group accrued revenue as costs were incurred. These contracts were reviewed on a timely basis and adjusted (if required) based on total expected cost.
p.
Warranty costs The Group provides warranties for its products and services ranging from one to three years, which vary with respect to each contract and in accordance with the nature of each specific product. The Group estimates the costs that may be incurred under its warranty and records a liability in the amount of such costs at the time revenue is recognized. The Group periodically assesses the adequacy of its recorded warranty liabilities and adjusts the amounts as necessary.
q.
Research and development Research and development costs, net of grants, are charged to expenses as incurred.
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s.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3(k). Taxes which would apply in the event of disposal of investments in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 see note 13(a)), Results for tax purposes for TAT’s Israeli subsidiaries are measured and reflected in NIS and for TAT’s U.S. subsidiaries are measured and reflected in U.S. dollar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u.
Earnings per share Basic earnings (loss) per share are computed by dividing net income (loss) by the weighted average number of shares of the Company's Ordinary Shares, par value NIS 0.9 per share outstanding for each period. Diluted earnings (loss) per share are calculated by dividing the net income by the fully-diluted weighted-average number of ordinary shares outstanding during each period. Potentially dilutive shares include outstanding options granted to employees and directors.
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Until December 31, 2016, the Company estimated forfeitures based on historical experience and anticipated future conditions. The Company has adopted the guidance related to share-based compensation accounting as of January 1, 2017, and as of that date has elected to recognize forfeitures as they occur.
The Group recognizes compensation cost for an award with only service conditions that has a graded vesting schedule using the accelerated method over the requisite service period for the entire award.
w.
Comprehensive income Comprehensive income in 2018 and 2017 includes, in addition to net income or loss, gains and losses of derivatives (net of related taxes where applicable). Reclassification adjustments for gain or loss of derivatives are included in the relevant line item in the statement of income. See also note 2 (z).
x.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 at the acquisition date, over the fair value of the identifiable net assets acquired. If the fair value of the net assets acquired exceeds the purchase price, the resulting bargain purchase is recognized as a gain in the consolidated statement of operations. The Company generally engages independent, third-party appraisal firms to assist in determining the fair value of assets acquired and liabilities assumed. Such a valuation requires management to make significant estimates, especially with respect to intangible assets. These estimates are based on historical experience and information obtained from the management of the acquired companies. These estimates are inherently uncertain. For all acquisitions, operating results are included in the consolidated statement of operations from the date of acquisition.
y.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
z.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ineffective portion of a derivative designated as a cash flow hedge is recognized in "financial expense (income), net". If a derivative does not meet the definition of a cash flow hedge, the changes in the fair value are included in "financial expense (income), net".
aa.
Recently Issued Accounting Principles:
(1)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Company is currently evaluating the potential effect of the guidance on its consolidated financial statements.
(2)
In February 2016, the FASB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C 842 supersedes the previous leases standard, ASC 840 Leases. The standard is effective on January 1, 2019, with early adoption permitted. The adoption of the standard will result in recognition of approximately $7.4 million of lease assets and lease liabilities as of January 1, 2019 on the Company’s Consolidated Balance Sheets.
(3)
In August 2017, the FASB issued Accounting Standard Update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new standard will not have a material effect on the Company's financial statements upon adoption.</t>
  </si>
  <si>
    <t>FAIR VALUE MEASUREMENT</t>
  </si>
  <si>
    <t>Fair Value Disclosures [Abstract]</t>
  </si>
  <si>
    <t>NOTE 3 - FAIR VALUE MEASUREMENT Recurring Fair Value Measurements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Company's financial assets and liabilities measured at fair value on a recurring basis, consisted of the following types of instruments:
December 31, 2018
Level 1
Level 2
Level 3
Total
Liabilities:
Derivative financial instruments
-
$
210
-
$
210
December 31, 2017
Level 1
Level 2
Level 3
Total
Assets:
Derivative financial instruments
$
-
$
159
$
-
$
159
a.
Derivative financial instruments:
The company hedges the foreign currency risk arising from probable forecasted Israeli Shekel ("ILS") expenses as part of its risk management policy. The risk management objective is to hedge the foreign currency exchange rate fluctuations associated with ILS denominated forecasted probable expenses according to the company's hedging policy. The majority of the ILS exposure arises from expected related salary expenses. The company enters into contracts for derivative financial instruments forward contracts in order to execute its policy. Such derivatives are recognized at fair value. The fair value of forward contracts is calculated as the difference between the forward rate on valuation date and the forward rate on the original forward contract, multiplied by the transaction's notional amount.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The effective portion of the gain or loss on the hedging instrument is recognized as other comprehensive income (loss), while any ineffective portion is recognized immediately in profit or loss through finance income (expenses), net. Amounts recognized as other comprehensive income (loss) are reclassified to profit or loss when the hedged transaction affects profit or loss, such as when the hedged expense is recognized. If the forecast expense is no longer expected to occur, amounts previously recognized in equity are reclassified to profit or loss. If the hedging instrument expires or is sold, terminated or exercised, or if its designation as a hedge is revoked, amounts previously recognized in equity remain in equity until the forecast expense occurs. As of December 31, 2018 and 2017, the company has open forward contracts with a notional total amount of $10,332 and $8,101, respectively. The carrying amounts of financial instruments include cash and cash equivalents, short-term bank deposits, accounts receivable, accounts payable and accrued liabilities approximate fair value because of their short maturities.</t>
  </si>
  <si>
    <t>INVENTORY</t>
  </si>
  <si>
    <t>Inventory Disclosure [Abstract]</t>
  </si>
  <si>
    <t>NOTE 4 -
INVENTORY Inventory is composed of the following:
December 31,
2018
2017(*)
Raw materials and components
$
10,758
$
9,578
Work in progress
7,297
7,657
Spare parts
19,557
20,544
Finished goods
993
851
Total inventory (**)
$
38,605
$
38,630 (*) reclassified (**) The total amount of Rotables included in the company spare parts inventory for the years ended December 31, 2018 and 2017 were $8,284 and $8,615, respectively. Slow inventory expenses amounted to $691, $964 and $1,138 for the years ended December 31, 2018, 2017 and 2016, respectively. The company maintains a wide range of exchangeable units and other spare parts related to its products and services in various locations. Due to the long lead time of its suppliers and manufacturing cycles, the company needs to forecast demand and commit significant resources towards these inventories. As such, the company is subject to significant risks including excess inventory no longer relevant.</t>
  </si>
  <si>
    <t>PROPERTY, PLANT AND EQUIPMENT, NET</t>
  </si>
  <si>
    <t>Property, Plant and Equipment [Abstract]</t>
  </si>
  <si>
    <t>NOTE 5 - PROPERTY, PLANT AND EQUIPMENT, NET Composition of assets, grouped by major classifications, is as follows:
December 31,
2018
2017
Cost:
Land and buildings
$
13,077
$
12,385
Machinery and equipment
51,017
48,848
Motor vehicles
410
472
Office furniture and equipment
1,802
2,039
Software
1,248
1,419
67,554
65,163
Less: Accumulated depreciation
46,130
43,842
Depreciated cost
$
21,424
$
21,321 Depreciation expenses amounted to $4,051, $3,807 and $3,501 for the years ended December 31, 2018, 2017 and 2016, respectively.</t>
  </si>
  <si>
    <t>INTANGIBLE ASSETS</t>
  </si>
  <si>
    <t>Goodwill and Intangible Assets Disclosure [Abstract]</t>
  </si>
  <si>
    <t xml:space="preserve">NOTE 6 - INTANGIBLE ASSETS Intangible assets:
December 31,
2018
2017
Customer relationships
Cost
$
1,342
$
1,342
Accumulated amortization
(431
)
(297
)
Amortized cost
$
911
$
1,045 </t>
  </si>
  <si>
    <t>OTHER BALANCE SHEETS SUPPLEMENTAL INFORMATION</t>
  </si>
  <si>
    <t>OTHER BALANCE SHEETS SUPPLEMENTAL INFORMATION [Abstract]</t>
  </si>
  <si>
    <t xml:space="preserve">NOTE 7 - OTHER BALANCE SHEETS SUPPLEMENTAL INFORMATION Accrued expenses:
December 31,
2018
2017
Employees and payroll accruals
$
2,869
$
3,814
Accrued expenses
840
711
Authorities
677
957
Advances from customers
386
863
Deferred income
97
254
Warranty provision
285
306
Accrued royalties
966
1,180
Other
291
246
$
6,411
$
8,331 </t>
  </si>
  <si>
    <t>RELATED PARTIES' TRANSACTIONS AND BALANCES</t>
  </si>
  <si>
    <t>Related Party Transactions [Abstract]</t>
  </si>
  <si>
    <t>NOTE 8 - RELATED PARTIES’ TRANSACTIONS AND BALANCES Transactions:
Year ended December 31,
2018
2017
2016
Income -
Sales to related-party company (*)
$
1,251
$
959
$
54
Cost and expenses -
Supplies from related party (*)
$
59
$
6
$
- Balances:
December 31,
2018
2017
Trade receivables and other receivables (*)
$
699
$
930 (*) includes mainly transactions with affiliated companies.</t>
  </si>
  <si>
    <t>LONG-TERM EMPLOYEE-RELATED OBLIGATIONS</t>
  </si>
  <si>
    <t>Retirement Benefits [Abstract]</t>
  </si>
  <si>
    <t xml:space="preserve">NOTE 9 -
LONG-TERM EMPLOYEE-RELATED OBLIGATIONS Severance pay:
The Company and its Israeli subsidiary are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for employee rights upon retirement.” The liability is recorded as if it were payable at each balance sheet date on an undiscounted basis. According to Section 14 of the Israeli Severance Pay Law, the Israeli company’s liability for certain employees, according to their employment agreements, make regular deposits with certain insurance companies for accounts controlled by each applicable employee in order to secure the employee’s retirement benefit obligation. The Company and its Israeli subsidiary are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employees that are not under the “Contribution Plan”,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the years ended
December 31, 2018, 2017 and 2016 the Company deposited $968, $910 and $777, respectively, with pension funds and
insurance companies in connection with its severance payment obligations. Limco-Piedmont sponsors a 401(K) safe harbor profit sharing plan covering substantially all of its employees. The plan requires the employer to contribute a match which is currently done on a payroll period basis, matching 100% of the first 2% and 50% of the next three percent. In addition, the plan allows for a discretionary qualified non-elective contribution for the plan year. Contributions to the plan by Limco-Piedmont were $385, $350 and $344 for the years ended December 31, 2018, 2017 and 2016, respectively. The Group expects to contribute approximately $950 in 2019 to the pension funds and insurance companies in respect of their severance and pension pay obligations. The amounts of severance payments, actually paid to retired employees, by TAT were $400, $96 and $230 for the years ended December 31, 2018, 2017 and 2016. TAT expects to pay $1,974 in future benefits to their employees during 2019 through 2028 upon their normal retirement age.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Year
Amount
2019
$
1,122
2020
51
2021
51
2022
9
2023
56
Thereafter (through 2028)
685
Total
$
1,974 </t>
  </si>
  <si>
    <t>COMMITMENTS AND CONTINGENT LIABILITIES</t>
  </si>
  <si>
    <t>Commitments and Contingencies Disclosure [Abstract]</t>
  </si>
  <si>
    <t>NOTE 10 - COMMITMENTS AND CONTINGENT LIABILITIES
a.
Commissions arrangements: The Group is committed to pay marketing commissions ranging 1% to 10% to sale agents of total sales contracts. Commission expenses were $411, $664 and $774 for the years ended December 31, 2018, 2017 and 2016, respectively. The commissions were recorded as part of the selling and marketing expenses.
b.
Royalty commitments:
(1)
TAT is committed to pay royalties to third parties, ranging from 12% to 17% of sales of products developed by the third parties. Royalty expenses were $148, $25 and $216 for the years ended December 31, 2018, 2017 and 2016, respectively. The royalties were recorded as part of the cost of revenues.
(2)
Piedmont is committed to pay royalties to a third party, ranging 5% to 13% of sales of products purchased from the third party. That third party is the exclusive manufacturer of the products for which Piedmont provides MRO services. In addition, Piedmont is committed to pay said third party royalties of 20%, on parts reclaimed to use in MRO services or sold to our customers when they are manufactured by the third party. Royalty expenses were $1,689, $1,885 and $1,561 for the years ended December 31, 2018, 2017 and 2016, respectively. The royalties were recorded as part of the cost of revenues.
c.
Lease commitments:
Limco-Piedmont leases some of its operating and office facilities for various terms under long-term, non-cancelable operating lease agreements. The leases expire at various dates through 2029. Certain leases contain renewal options as defined in the agreements. Lease expense totaled $494, $474 and $416 for the years ended December 31, 2018, 2017, and 2016 respectively. TAT leases its factory from TAT Industries until the end of 2024. Lease expense totaled $767, $740 and $683 for the years ended December 31, 2018, 2017, and 2016 respectively. The Company entered into several three-year leases for vehicles. The current monthly lease fees aggregate approximately $37. As of December 31, 2018, future minimum rental payments under non-cancelable operating leases are as follows:
Year
Amount
2019
$
1,551
2020
1,488
2021
1,330
2022
1,224
2023 and after
2,719
Total
$
8,312
d.
Guarantees:
(1)
In order to secure TAT's liability to the Israeli customs, the Company provided a bank guarantee in the amount of $116. The guarantee is linked to the consumer price index and is valid until December 2029.
(2)
In order to secure TAT's liability to the lessor of its premises, the Company provided a bank guarantee in the amount of $728. The guarantee is linked to the consumer price index in Israel and is valid until June 2019.
(3)
In order to secure TAT's liability for warranty to a customer, the Company provided a bank guarantee in the amount of $39. The guarantee is valid until April 2021.
(4)
In order to secure Turbochrome liability to the Ministry of Defense, the Company provided a bank guarantee in the amount of $11.</t>
  </si>
  <si>
    <t>SHAREHOLDERS' EQUITY</t>
  </si>
  <si>
    <t>Stockholders' Equity Note [Abstract]</t>
  </si>
  <si>
    <t>NOTE 11 - SHAREHOLDERS' EQUITY
a.
TAT's Ordinary shares confer upon their holders voting rights, the right to receive dividends, if declared, and any amounts payable upon the dissolution, liquidation or winding up of the affairs of TAT.
b.
Stock option plans: Following the approval of TAT's Audit Committee and Board of Directors, on June 28, 2012, the Company’s shareholders approved the 2012 stock option plan (the “2012 Plan”) to grant up to 380,000 options to purchase Ordinary shares, 0.9 NIS par value, of the Company to senior executives and certain members of the Board of Directors, at an exercise price as determined in the stock option plan. The option pool was increased in 2016 by 300,000 to an aggregate option pool of 680,000 options following the approvals of the Company's Audit Committee, Board of Directors and shareholders. In general, the Options vest over a period of 4 years as follows: 25% of the Options vest upon the lapse of 12 months following the date of grant and the remaining 75% vest on a quarterly basis over the remaining 3-year period. In addition, certain Options that were previously granted vest over a three-year period (one-third each year) and the vesting of 50% of such Options is subject, in addition, to certain minimum shareholders' equity during a period of 4 years from the grant date. The grant of options to Israeli employees under th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Plan, with the exception of the work income benefit component, if any, determined on grant date. For nonemployees and for non-Israeli employees, the share option plan is subject to Section 3(i) of the Israeli Income Tax Ordinance. On August 30, 2018 the Company's compensation committee, followed by the Board of Directors, approved the amended and restated company's 2012 Plan. On October 4, 2018 the company's amended and restated 2012 stock plan was approved at the annual general meeting of shareholders. As part of the company's 2012 Plan’s amendments it was determined that if the Company declares a cash dividend to its shareholders, and the distribution date of such dividend will precede the exercise date of an Option, including for the avoidance of doubt, Options that have yet to become vested and Options which have been granted prior to the adoption of such amendment to the plan, the exercise price of the Option shall be reduced in the amount equal to the cash dividend per share distributed by the Company. The result of the modification was an incremental cost of $74 in the financial statement for 2018. During 2018 the option pool was increased by 300,000 to an aggregate option pool of 980,000 options following the approvals of the Company's Audit Committee, Board of Directors and shareholders of the company.
(1)
On March 29, 2016, pursuant to the 2012 Plan, TAT’s Board of Directors approved the grant of 40,000 Options, at an exercise price of $7.63 per share, to senior executives.
(2)
On June 23, 2016, pursuant to the 2012 Plan, TAT’s Shares Holders meeting approved the grant of 100,000 Options, at an exercise price of $7.54 per share, to senior executives.
(3)
On November 3, 2016, pursuant to the 2012 Plan, TAT’s Shares Holders meeting approved the grant of 50,000 Options, at an exercise price of $7.34 per share, to the chairman of the board.
(4)
On December 28, 2016, pursuant to the 2012 Plan, TAT’s Board of Directors approved the grant of 60,000 Options, at an exercise price of $10 per share, to senior executives.
(5)
On March 6, 2017, pursuant to the 2012 Plan, TAT’s Board of Directors approved the grant of 30,000 Options, at an exercise price of $8.9 per share, to senior executive.
(6)
On August 10, 2017, pursuant to the 2012 Plan, TAT’s Board of Directors approved the grant of 45,000 Options, at an exercise price of $11.39 per share, to senior executive.
(7)
On October 30, 2017, pursuant to the 2012 Plan, TAT’s Board of Directors approved the grant of 80,000 Options, at an exercise price of $11.54 per share, to senior executives, which were granted on January 2, 2018.
(8)
On February 6, 2018, pursuant to the 2012 Plan, TAT’s Board of Directors approved the grant of 3,893 Options, at an exercise price of $11.11 per share, to senior executives.
(9)
On February 28, 2018, pursuant to the 2012 Plan, TAT’s Board of Directors approved the grant of 50,000 Options, at an exercise price of $10.74 per share, to senior executive.
(10)
On May 13, 2018, pursuant to the 2012 Plan, TAT’s Board of Directors approved the grant of 70,000 Options, at an exercise price of $9.12 per share, to senior executive.
(11)
On November 22, 2018, pursuant to the 2012 Plan, TAT’s Board of Directors approved the grant of 70,000 Options, at an exercise price of $7.35 per share, to senior executives. The fair value of the Company’s stock options granted under the 2012 plan for the years ended December 31, 2018, 2017 and 2016 was estimated using the following assumptions:
2018
2017
2016
Expected stock price volatility
32.6% – 40.8%
33.3% – 40.5%
37.7% – 40.3%
Expected option life (in years)
3.5-5.5
4 – 5.5
3 – 5.5
Risk free interest rate
1.71% – 2.87%
1.49% – 1.81%
0.92% – 1.79%
Dividend yield
0%
5%
5% 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Expected dividend yield is based upon historical and projected dividend activity and the risk-free interest rate assumption is based on observed interest rates appropriate for the expected term of the stock options granted. Following the company's amended and restated 2012 stock plan related to the adjustment of the exercise price in respect of dividend distribution, the dividend yield was amended to 0%.
(12)
The following table is a summary of the activity of TAT's Stock Option plan:
Year ended December 31,
Year ended December 31,
Year ended December 31,
2018
2017
2016
Number of options
Weighted average exercise price
Number of options
Weighted average exercise price
Number of options
Weighted average exercise price
Outstanding at the beginning of the year
331,042
$
9.03
330,000
$
7.97
277,500
$
7.60
Granted
273,893
9.70
75,000
10.39
250,000
8.10
Forfeited
(83,958
)
9.21
(54,375
)
8.35
(177,400
)
7.56
Exercised
(26,668
)
7.15
(19,583
)
7.3
(20,100
)
6.50
Outstanding at the end of the year
494,309
10.01
331,042
$
9.03
330,000
$
7.97
Exercisable at the end of the year
163,438
$
8.34
120,417
$
7.95
20,000
$
7.15 The weighted-average grant-date fair value of options granted was $1.83 in 2018, $1.74 in 2017 and $1.42 in 2016. The aggregate intrinsic value for the options outstanding as of December 31, 2018, 2017 and 2016 was $0, $737 and $332, respectively. As of December 31, 2018 total unrecognized compensation cost was $343 and is expected to be recognized over a weighted-average period of 1.04 years.
c.
Dividends
(1)
On June 28, 2016, TAT’s Board declared a cash dividend in the total amount of $3 million (approximately NIS 11.5 million), or $0.34 per share (approximately NIS 1.3 per share), for all of the shareholders of TAT. The dividend was paid on August 9, 2016 to shareholders of record on July 28, 2016.
(2)
On May 17, 2017, TAT’s Board declared a cash dividend in the total amount of $3 million (approximately NIS 10.8 million), or $0.34 per share (approximately NIS 1.2 per share), for all of the shareholders of TAT. The dividend was paid on June 21, 2017 to shareholders of record on June 7, 2017.</t>
  </si>
  <si>
    <t>EARNINGS PER SHARE (EPS)</t>
  </si>
  <si>
    <t>EARNINGS PER SHARE ("EPS")</t>
  </si>
  <si>
    <t>NOTE 12 - EARNINGS PER SHARE (“EPS”) Basic and diluted earnings per share are based on the weighted average number of ordinary shares outstanding. Diluted EPS is based on those shares used in basic EPS plus shares that would have been outstanding assuming issuance of ordinary shares for all dilutive potential ordinary shares outstanding.
Year ended December 31,
2018
2017
2016
Numerator for EPS:
Net income (loss)
$
(4,408
)
$
2,396
$
62
Denominator for EPS:
Weighted average shares outstanding – basic
8,864,885
8,848,028
8,828,444
Dilutive shares
-
61,044
2,320
Weighted average shares outstanding – diluted
8,864,885
8,909,072
8,830,764
EPS:
Basic and diluted
$
(0.5
)
$
0.27
$
0.01 Diluted income per share does not include 306,151, 105,000 and 220,000 options, for the years ended December 31, 2018, 2017 and 2016 respectively because the options are anti-dilutive. Dilutive shares are calculated using the treasury stock method and include dilutive shares from share-based employee compensation plans.</t>
  </si>
  <si>
    <t>TAXES ON INCOME</t>
  </si>
  <si>
    <t>Income Tax Disclosure [Abstract]</t>
  </si>
  <si>
    <t>INCOME TAXES</t>
  </si>
  <si>
    <t>NOTE 13 -
TAXES ON INCOME
a.
Tax benefits under the Law for the Encouragement of Capital Investments, 1959 ("the Law"): Until December 31, 2010, TAT and Turbochrome has elected to participate in the alternative package of tax benefits for its approved and benefited enterprise under the law. Pursuant to such Law, the income derived from those enterprises will be exempt from Israeli corporate tax for a specified benefit period (except to the extent that dividends are distributed during the tax-exemption period other than upon liquidation) and subject to reduced corporate tax rates for an additional period. In the event of distribution of a dividend from income which was tax exempt as above, the company would have to pay a regular corporate tax rate in respect of the amount distributed. Preferred Enterprises 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current incentives that are limited to income from Approved or Benefiting Enterprises during their benefits period. According to the 2011 Amendment, the uniform tax rate on such income, referred to as ‘Preferred Income’, would be 10% in areas in Israel that are designated as Development Zone A and 15% elsewhere in Israel during 2011-2012, 7% and 12.5%, respectively, in 2013-2014, and 6% and 12%, respectively, Thereafter. Dividends distributed from taxable income derived from Preferred Enterpris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Under the transitional provisions of the 2011 Amendment, the Company elected to irrevocably implement the 2011 Amendment, commencing 2011 and thereafter, and be regarded as a "Preferred Enterprise" with respect to its existing Approved and Benefited Enterprises while waiving benefits provided under the legislation prior to the 2011 Amendment. 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elsewhere (instead of the 6% and 12%, respectively). The uniform tax rate for Development Zone A, as of January 1, 2017, is 7.5% (as part of changes enacted in Amendment 73). TAT is located in an area in Israel that is designated as elsewhere and as such entitled to reduce tax rates of 15% during 2011-2012, 12.5% in 2013, and 16% in 2014 and thereafter. Turbochrome is located in an area in Israel that is designated as Zone A and as such entitled to reduce tax rates of 10% during 2011-2012, 7% in 2013, and 9% in 2014, 2015 and 2016, and 7.5% in 2017 and thereafter.
c.
Corporate tax rate in Israel In January 2016, the Law for the Amendment of the Income Tax Ordinance (No.216) was published, enacting a reduction of corporate tax rate beginning in 2016 and thereafter, from 26.5% to 25%. In December 2016, additional legislation was enacted, reducing the corporate tax rate to 24% for 2017 and to 23% for 2018 and thereafter. There is no impact on the financial statements of the Company as a result of the changes in the Israeli corporate tax rate. Capital gain is subject to capital gain tax according to corporate tax rate in the year which the assets are sold.
d.
U.S. subsidiaries U.S. subsidiaries are taxed based on federal and state tax laws. The statutory tax rate for 2017 and 2016 was 38%. On December 22, 2017, the Tax Cuts and Jobs Act (the“Act”) was enacted into law. The new legislation represents fundamental and dramatic modifications to the U.S. tax system. The Act contains several key tax provisions that impact the Company's U.S. subsidiaries, including the reduction of the maximum U.S. federal corporate income tax rate from 35% to 21%, effective January 1, 2018. As a result of the change in the statutory tax rate the Company reduced the deferred tax assets by $414 for the year ended December 31, 2017. The Act had no impact on the valuation allowance assessment of the U.S. subsidiaries.
e.
Tax assessments TAT’s income tax assessments are considered final through 2015. Turbochrome income tax assessments are considered final through 2013. Limco-Piedmont income tax assessments are considered final through 2014.
g.
Income tax reconciliation: A reconciliation of the theoretical tax expense assuming all income is taxed at the statutory rate to taxes on income (tax benefit) as reported in the statements of income:
Year ended December 31,
2018
2017
2016
Income (loss) before taxes on income (tax benefit) as reported in the statements of income
$
(5,732
)
$
4,939
$
3,982
Statutory tax rate in Israel
23
%
24
%
25
%
Theoretical taxes on income (tax benefit)
$
(1,318
)
$
1,185
$
996
Increase (decrease) in taxes on income resulting from:
Tax adjustment for foreign subsidiaries subject to a different tax rate
(9
)
518
618
Reduced tax rate on income derived from "Preferred Enterprises" plans
421
(111
)
75
Earnings from foreign subsidiaries (1)
(338
)
371
2,685
Valuation allowance
(42
)
8
(40
)
Change in tax rate
-
414
-
Tax in respect of prior years
(481
)
7
(151
)
Temporary differences for which no deferred taxes were recorded
8
-
-
Permanent differences
245
(104
)
(118
)
Other adjustments
50
45
(200
)
Taxes on income as reported in the statements of income
$
(1,464
)
$
2,333
$
3,865
(1)
During 2018, 2017 and 2016, the Company recorded an accrual that related to a tax liability due to actual distribution of earnings from foreign subsidiaries of the Company and due to the possibility of future distribution of earnings from such foreign subsidiaries.
h.
Income (loss) before taxes on income (tax benefit) is comprised as follows:
Year ended December 31,
2018
2017
2016
Domestic (Israel)
$
(5,261
)
$
1,337
$
(650
)
Foreign (United States)
(471
)
3,602
4,632
$
(5,732
)
$
4,939
$
3,982
i.
Taxes on income (tax benefit) included in the statements of income:
Year ended December 31,
2018
2017
2016
Current:
Domestic (Israel)
$
-
$
431
$
334
Foreign (United States)
(881
)
1,937
1,792
(881
)
2,368
2,126
Deferred:
Domestic (Israel)
(813
)
210
2,135
Foreign (United States)
711
(252
)
(245
)
(102
)
(42
)
1,890
Previous years:
Foreign (United States)
(481
)
7
(151
)
(481
)
7
(151
)
$
(1,464
)
$
2,333
$
3,865
j.
Deferred income taxes: 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18
2017
Deferred tax assets:
Provision for doubtful accounts
$
59
$
160
Unrealized gains
-
124
Provisions for employee benefits
267
369
Inventory
975
1,397
Goodwill and intangible assets
100
156
Tax credits carryforward
-
75
Capital and state tax losses carryforward
3,375
3,417
Net operating losses carryforward
1,102
509
Other
288
246
Deferred tax assets, before valuation allowance
$
6,166
$
6,453
Valuation allowance
(3,375
)
(3,417
)
Deferred tax assets, net
$
2,791
$
3,036
Deferred tax liabilities:
Property, plant and equipment and intangible assets
(2,085
)
(2,120
)
Earnings from foreign subsidiaries (1)
(1,862
)
(2,200
)
Other temporary differences deferred tax liabilities
(166
)
(140
)
Deferred tax liabilities
$
(4,113
)
$
(4,460
)
Net
$
(1,322
)
$
(1,424
)
(1)
The Company record an accrual that related to a deferred tax liability due to the possibility of future distribution of earnings from foreign subsidiaries of the company. The following table summarizes the changes in the valuation allowance for deferred tax assets:
Balance, December 31, 2015
$
3,449
Deductions during the year
(40
)
Balance, December 31,2016
3,409
Deductions during the year
8
Balance, December 31,2017
3,417
Additions during the year
(42
)
Balance, December 31,2018
$
3,375 Valuation allowance are mainly related to (i) U.S. subsidiary for which valuation allowance was provided in respect of deferred tax assets resulting from carryforward of State tax losses in the amount of $ 1,513. That amount is expected to expire gradually starting from 2024 and (ii) Capital losses attributed to the company in the amount of $ 1,420. TAT does not intend to distribute tax-exempt earnings deriving from its Approved Enterprise aggregating approximately $1,936 as of December 31, 2018, and accordingly, no deferred tax liability has been established related to these earnings. If such tax-exempt income is distributed, it would be taxed at the reduced corporate tax rate applicable to such profits (23%) and an income tax liability of up to approximately $445 would be incurred as of December 31, 2018.</t>
  </si>
  <si>
    <t>SEGMENT INFORMATION</t>
  </si>
  <si>
    <t>Segment Reporting [Abstract]</t>
  </si>
  <si>
    <t xml:space="preserve">NOTE 14 -
SEGMENT INFORMATION
a.
Segment Activities Disclosure: TAT operates under four segments: (i) Original equipment manufacturing (“OEM”) of heat transfer solutions and aviation accessories through its Gedera facility; (ii) MRO services for heat transfer components and OEM of heat transfer solutions through its Limco subsidiary; (iii) MRO services for aviation components through its Piedmont subsidiary; and (iv) Overhaul and coating of jet engine components through its Turbochrome subsidiary.
-
OEM of heat transfer solutions and aviation accessories primarily include the design, development and manufacture of (i) broad range of heat transfer solutions, such as pre-coolers heat exchangers and oil/fuel hydraulic heat exchangers, used in mechanical and electronic systems on board commercial, military and business aircraft; (ii) environmental control and power electronics cooling systems installed on board aircraft in and ground applications; and (iii) a variety of other mechanical aircraft accessories and systems such as pumps, valves, and turbine power units.
-
MRO Services for heat transfer components and OEM of heat transfer solutions primarily include the MRO of heat transfer components and to a lesser extent, the manufacturing of certain heat transfer solutions. TAT’s Limco subsidiary operates an FAA-certified repair station, which provides heat transfer MRO services for airlines, air cargo carriers, maintenance service centers and the military.
-
MRO services for aviation components include the MRO of APUs, landing gears and other aircraft components. TAT’s Piedmont subsidiary operates an FAA-certified repair station, which provides aircraft component MRO services for airlines, air cargo carriers, maintenance service centers and the military.
-
TAT’s activities in the area of overhaul and coating of jet engine components includes the overhaul and coating of jet engine components, including turbine vanes and blades, fan blades, variable inlet guide vanes and afterburner flaps. This operating segment started operating in 2015 with the Turbochrome acquisition. The Group’s chief operating decision-maker (CEO of the Company) evaluates performance, makes operating decisions and allocates resources based on financial data, consistent with the presentation in the accompanying financial statements. CODM reviews revenue, gross profit, operating income and the following assets: Cash, accounts receivable and inventory.
b.
Segments statement operations disclosure: The following financial information is the information that management uses for analyzing the segment results. The figures are presented in consolidated method as presented to management. The following financial information is a summary of the operating income of each operational segment:
Year ended December 31, 2018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065
$
30,929
$
32,487
$
9,697
$
-
$
93,178
Intersegment revenues
4,642
415
-
-
(5,057
)
-
Total revenues
24,707
31,344
32,487
9,697
(5,057
)
93,178
Cost of revenues
25,612
27,659
28,561
8,298
(5,343
)
84,787
Gross profit (loss)
(905
)
3,685
3,926
1,399
286
8,391
Research and development
287
98
-
168
-
553
Selling and marketing
1,512
1,660
1,324
417
-
4,913
General and administrative
2,384
2,375
2,631
1,169
-
8,559
Other income
(2
)
-
(2
)
-
-
(4
)
Operating income (loss)
$
(5,086
)
$
(448
)
$
(27
)
$
(355
)
$
286
$
(5,630
)
Financial expenses, net
102
Income (loss) before taxes on income (tax benefit)
(5,732
)
Year ended December 31, 2017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7,898
$
34,615
$
33,009
$
11,005
$
-
$
106,527
Intersegment revenues
3,339
197
-
-
(3,536
)
-
Total revenues
31,237
34,812
33,009
11,005
(3,536
)
106,527
Cost of revenues
25,535
26,085
29,026
9,057
(3,620
)
86,083
Gross profit
5,702
8,727
3,983
1,948
84
20,444
Research and development
398
169
-
164
-
731
Selling and marketing
1,968
1,358
1,213
435
-
4,974
General and administrative
2,072
3,182
3,049
1,106
-
9,409
Other expenses
-
-
53
-
-
53
Operating income (loss)
$
1,264
$
4,018
$
(332
)
$
243
$
84
$
5,277
Financial expenses, net
338
Income before taxes on income
4,939
Year ended December 31, 2016
OEM of Heat Transfer Solutions and Aviation Accessories
MRO Services for heat transfer components and OEM of heat transfer solutions
MRO services for Aviation Components
Overhaul and coating of jet engine components
Other
Elimination of inter-company sales
Consolidated
Revenues
Sale of products and services
$
23,515
$
31,440
$
31,630
$
9,209
$
-
$
-
$
95,794
Intersegment revenues
4,740
989
-
-
-
(5,729
)
-
Total revenues
28,255
32,429
31,630
9,209
(5,729
)
95,794
Cost of revenues
24,028
23,440
27,423
7,610
-
(5,744
)
76,757
Gross profit
4,227
8,989
4,207
1,599
-
15
19,037
Research and development
758
210
29
143
-
-
1,140
Selling and marketing
1,544
1,105
792
435
-
-
3,876
General and administrative
2,539
2,915
3,473
1,096
-
-
10,023
Other expenses (income)
-
-
-
-
(138
)
-
(138
)
Operating income (loss)
$
(614
)
$
4,759
$
(87
)
$
(75
)
$
138
$
15
$
4,136
Financial expenses, net
154
Income before taxes on income
3,982
c.
The following financial information identifies the assets, depreciation and amortization, and capital expenditures to segments:
Year ended December 31, 2018
OEM of Heat Transfer Solutions and Aviation Accessories
MRO Services for heat transfer components and OEM of heat transfer solutions
MRO services for Aviation Components
Overhaul and coating of jet engine components
Amounts not allocated to segments
Consolidated
Total assets
26,171
33,794
27,687
11,100
4,535
103,287
Depreciation and amortization
1,476
1,044
705
960
-
4,185
Expenditure for segment assets
2,665
588
764
144
-
4,161
Year ended December 31, 2017
OEM of Heat Transfer Solutions and Aviation Accessories
MRO Services for heat transfer components and OEM of heat transfer solutions
MRO services for Aviation Components
Overhaul and coating of jet engine components
Amounts not allocated to segments
Consolidated
Total assets
29,411
35,067
27,276
11,915
8,326
111,995
Depreciation and amortization
1,299
1,029
653
960
-
3,941
Expenditure for segment assets
1,769
866
847
402
-
3,884
Year ended December 31, 2016
OEM of Heat Transfer Solutions and Aviation Accessories
MRO Services for heat transfer components and OEM of heat transfer solutions
MRO services for Aviation Components
Overhaul and coating of jet engine components
Amounts not allocated to segments
Consolidated
Total assets
28,885
34,729
27,246
11,616
9,500
111,976
Depreciation and amortization
1,199
898
542
997
-
3,636
Expenditure for segment assets
1,437
1,266
2,686
505
-
5,894 </t>
  </si>
  <si>
    <t>ENTITY-WIDE DISCLOSURE</t>
  </si>
  <si>
    <t>Segments, Geographical Areas [Abstract]</t>
  </si>
  <si>
    <t>NOTE 15 -
ENTITY-WIDE DISCLOSURE
a.
Total revenues - by geographical location were attributed according to customer residential country as follows:
Year ended December 31,
2018
2017
2016
Total revenues
Total revenues
Total revenues
Sale of products
Israel
$
2,893
$
6,289
$
5,005
United states
13,013
19,004
18,350
Other
7,245
10,760
7,076
$
23,151
$
36,053
$
30,431
Year ended December 31,
2018
2017
2016
Total revenues
Total revenues
Total revenues
Sale of Services
Israel
$
4,031
$
3,704
$
2,665
United states
41,019
40,047
39,596
Other
24,977
26,723
23,102
$
70,027
$
70,474
$
65 ,363
b.
Total long-lived assets - by geographical location were as follows:
December 31,
2018
2017
Israel
$
12,894
$
12,395
United states
8,530
8,926
Total
$
21,424
$
21,321
c.
Major Customers No single customer accounted for 10% or more of Group's total net revenue in any year presented.</t>
  </si>
  <si>
    <t>SUPPLEMENTAL CONSOLIDATED BALANCE SHEETS INFORMATION</t>
  </si>
  <si>
    <t>SEC Schedule, 12-09, Valuation and Qualifying Accounts [Abstract]</t>
  </si>
  <si>
    <t xml:space="preserve">NOTE 16 - SUPPLEMENTAL CONSOLIDATED BALANCE SHEETS INFORMATION
Warranty provision
Provision for doubtful Accounts
Balance, as of December 31, 2015
$
324
$
331
Additions
216
112
Deductions
(202
)
(141
)
Balance, as of December 31, 2016
338
302
Additions
154
361
Deductions
(186
)
(40
)
Balance, as of December 31, 2017
306
623
Additions
214
135
Deductions
(235
)
(482
)
Balance, as of December 31, 2018
$
285
$
276 </t>
  </si>
  <si>
    <t>SIGNIFICANT ACCOUNTING POLICIES (Policies)</t>
  </si>
  <si>
    <t>Basis of Presentation</t>
  </si>
  <si>
    <t>a.
Basis of Presentation The Group's financial statements have been prepared in accordance with generally accepted accounting principles in the United States ("U.S. GAAP").</t>
  </si>
  <si>
    <t>Use of estimates in the preparation of financial statement</t>
  </si>
  <si>
    <t>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doubtful accounts, income taxes, and revenue recognition generated from long-term maintenance contracts.</t>
  </si>
  <si>
    <t>Functional currency</t>
  </si>
  <si>
    <t>c.
Functional currency The majority of the Group revenue are generated in U.S. dollars ("dollars") and a substantial portion of the Group costs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t>
  </si>
  <si>
    <t>Principles of consolidation</t>
  </si>
  <si>
    <t>d.
Principles of consolidation The consolidated financial statements include the accounts of TAT and its subsidiaries. Intercompany balances and transactions, including profits from intercompany sales not yet realized outside the Group, have been eliminated upon consolidation.</t>
  </si>
  <si>
    <t>Cash and Cash equivalents</t>
  </si>
  <si>
    <t>e. Cash and Cash equivalents All highly liquid investments, which include short-term bank deposits, that are not restricted as to withdrawal or use, and short-term debentures, the period to maturity of which do not exceed three months at the time of investment, are considered to be cash equivalents.</t>
  </si>
  <si>
    <t>f.
Short-term bank deposits</t>
  </si>
  <si>
    <t>g.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the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provision for doubtful accounts is determined with respect to specific debts that are doubtful of collection.</t>
  </si>
  <si>
    <t>Inventory</t>
  </si>
  <si>
    <t>h.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If actual market prices are less favorable than those projected by management, inventory write-downs may be required. Once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t>
  </si>
  <si>
    <t>Property, plant and equipment</t>
  </si>
  <si>
    <t>i.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and leasehold improvements
7 - 39
Machinery and equipment
3 - 17
Motor vehicles
6 - 7
Office furniture and equipment
3 - 17
Software
3-5 Leasehold improvements are included in buildings and amortized using the straight line method over the period of the lease contract, or the estimated useful life of the asset, whichever is shorter.</t>
  </si>
  <si>
    <t>Grants from Israel Innovation Authority (IIA)</t>
  </si>
  <si>
    <t>j.
Grants from Israel Innovation Authority (IIA): Grants received from the IIA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IIA regulations, the majority of grants are non-royalty bearing.</t>
  </si>
  <si>
    <t>Investment in companies accounted for using the Equity Method</t>
  </si>
  <si>
    <t>k.
Investment in companies accounted for using the Equity Method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The Group reviews those investments for impairment whenever events indicate the carrying amount may not be recoverable. See notes 1(c)</t>
  </si>
  <si>
    <t>Identified intangible assets</t>
  </si>
  <si>
    <t>l.
Identified intangible assets Identifiable intangible assets are comprised of definite lived intangible assets - customer relationships, which are amortized using the straight-line method over their estimated period of useful life as determined by identifying the period in which substantially all of the cash flows are expected to be generated. Amortization of customer relationships is recorded under selling and marketing expenses.</t>
  </si>
  <si>
    <t>Impairment of long-lived assets</t>
  </si>
  <si>
    <t>m.
Impairment of long-lived assets Long-lived assets, including property, plant and equipment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5 and 6).</t>
  </si>
  <si>
    <t>Treasury Shares</t>
  </si>
  <si>
    <t>n.
Treasury Shares Company shares held by the Company are presented as a reduction of equity at their cost to the Company.</t>
  </si>
  <si>
    <t>Revenue recognition</t>
  </si>
  <si>
    <t>o.
Revenue recognition
The Group generates its revenues from the sale of OEM products and systems, providing MRO services (remanufacture, maintenance, repair and overhaul services and long - term service contracts) and parts services. In May 2014, FASB issued Accounting Standards Update "Revenue from Contracts with Customers" (Topic 606).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Other major provisions include
capitalization of certain contract costs, consideration of the time value of money in the transaction price, and allowing estimates
of variable consideration to be recognized before contingencies are resolved in certain circumstances. The guidance
permitted the use of either a retrospective or cumulative effect transition method. The Company has implemented the new
standard on its effective date (January 1, 2018) to uncompleted contracts as of that date, in accordance with the
transitional directive which allows recognition of the cumulative effect of the initial application as an adjustment to the
opening balance of retained earnings as of January 1, 2018. The adoption of ASC 606 did not impact the Company's balance
sheet or opening balance of retained earnings. The Company did not provide the effects in the current reporting period of the
standard as compared to the guidance that was in effect before the change, since these effects were immaterial.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The Company has chosen to present all sales taxes collected from customers on a net basis. The group recognizes revenues from the sale of OEM products when it satisfies a performance obligation, i.e. when or as the customer obtains control upon product shipment. The Group does not grant a right of return. The group recognizes revenues from MRO services over time as it satisfies performance obligations. Revenues from maintenance contracts are recognized over the contract period in proportion to the costs expected to be incurred in performing services under the contract. The Group estimates the costs that are expected to be incurred based on its historical experienc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contracts are reviewed on a timely basis and adjusted (if required) based on total expected cost. Prior to January 1, 2018 and before the adoption of ASC 606, revenues from multi-year, fixed price contracts for OEM customers were recognized when a product was shipped (and title passed) to the customer. Revenues from MRO services were generally recognized when services were completed. In cases in which contracts required exchanging a defective landing gear for a restored gear, the non-refundable minimum amounts from these contracts were recognized on the exchange date (delivery of the product has occurred), and any additional amounts billed to the customer for excess hours of repair, were recognized when the customer approved the price for these additional services. Revenues from maintenance contracts were recognized over the contract period in proportion to the costs expected to be incurred in performing services under the contract. The Group estimated the costs that were expected to be incurred based on its historical experience. The costs incurred related to the maintenance contracts were not incurred on a straight-line basis, as the timing to provide the maintenance services is dependent on when parts under these contracts require maintenance. Therefore, the Group accrued revenue as costs were incurred. These contracts were reviewed on a timely basis and adjusted (if required) based on total expected cost.</t>
  </si>
  <si>
    <t>Warranty costs</t>
  </si>
  <si>
    <t>p.
Warranty costs The Group provides warranties for its products and services ranging from one to three years, which vary with respect to each contract and in accordance with the nature of each specific product. The Group estimates the costs that may be incurred under its warranty and records a liability in the amount of such costs at the time revenue is recognized. The Group periodically assesses the adequacy of its recorded warranty liabilities and adjusts the amounts as necessary.</t>
  </si>
  <si>
    <t>Research and development</t>
  </si>
  <si>
    <t>q.
Research and development Research and development costs, net of grants, are charged to expenses as incurred.</t>
  </si>
  <si>
    <t>Fair value measurement</t>
  </si>
  <si>
    <t>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t>
  </si>
  <si>
    <t>Concentrations of credit risk</t>
  </si>
  <si>
    <t>s.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t>
  </si>
  <si>
    <t>Income taxes</t>
  </si>
  <si>
    <t>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3(k). Taxes which would apply in the event of disposal of investments in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 see note 13(a)), Results for tax purposes for TAT’s Israeli subsidiaries are measured and reflected in NIS and for TAT’s U.S. subsidiaries are measured and reflected in U.S. dollar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t>
  </si>
  <si>
    <t>Earnings per share</t>
  </si>
  <si>
    <t>u.
Earnings per share Basic earnings (loss) per share are computed by dividing net income (loss) by the weighted average number of shares of the Company's Ordinary Shares, par value NIS 0.9 per share outstanding for each period. Diluted earnings (loss) per share are calculated by dividing the net income by the fully-diluted weighted-average number of ordinary shares outstanding during each period. Potentially dilutive shares include outstanding options granted to employees and directors.</t>
  </si>
  <si>
    <t>Share-based compensation</t>
  </si>
  <si>
    <t>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Until December 31, 2016, the Company estimated forfeitures based on historical experience and anticipated future conditions. The Company has adopted the guidance related to share-based compensation accounting as of January 1, 2017, and as of that date has elected to recognize forfeitures as they occur.
The Group recognizes compensation cost for an award with only service conditions that has a graded vesting schedule using the accelerated method over the requisite service period for the entire award.</t>
  </si>
  <si>
    <t>Comprehensive income</t>
  </si>
  <si>
    <t>w.
Comprehensive income Comprehensive income in 2018 and 2017 includes, in addition to net income or loss, gains and losses of derivatives (net of related taxes where applicable). Reclassification adjustments for gain or loss of derivatives are included in the relevant line item in the statement of income. See also note 2 (z).</t>
  </si>
  <si>
    <t>Business Combinations</t>
  </si>
  <si>
    <t>x.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 at the acquisition date, over the fair value of the identifiable net assets acquired. If the fair value of the net assets acquired exceeds the purchase price, the resulting bargain purchase is recognized as a gain in the consolidated statement of operations. The Company generally engages independent, third-party appraisal firms to assist in determining the fair value of assets acquired and liabilities assumed. Such a valuation requires management to make significant estimates, especially with respect to intangible assets. These estimates are based on historical experience and information obtained from the management of the acquired companies. These estimates are inherently uncertain. For all acquisitions, operating results are included in the consolidated statement of operations from the date of acquisition.</t>
  </si>
  <si>
    <t>Contingencies</t>
  </si>
  <si>
    <t>y.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t>
  </si>
  <si>
    <t>Derivatives and hedging</t>
  </si>
  <si>
    <t>z.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ineffective portion of a derivative designated as a cash flow hedge is recognized in "financial expense (income), net". If a derivative does not meet the definition of a cash flow hedge, the changes in the fair value are included in "financial expense (income), net".</t>
  </si>
  <si>
    <t>Recently Issued Accounting Principles:</t>
  </si>
  <si>
    <t>aa.
Recently Issued Accounting Principles:
(1)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Company is currently evaluating the potential effect of the guidance on its consolidated financial statements.
(2)
In February 2016, the FASB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C 842 supersedes the previous leases standard, ASC 840 Leases. The standard is effective on January 1, 2019, with early adoption permitted. The adoption of the standard will result in recognition of approximately $7.4 million of lease assets and lease liabilities as of January 1, 2019 on the Company’s Consolidated Balance Sheets.
(3)
In August 2017, the FASB issued Accounting Standard Update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new standard will not have a material effect on the Company's financial statements upon adoption.</t>
  </si>
  <si>
    <t>SIGNIFICANT ACCOUNTING POLICIES (Tables)</t>
  </si>
  <si>
    <t>Schedule of Property, Plant and Equipment Estimated Useful Lives</t>
  </si>
  <si>
    <t>Depreciation is calculated using the straight-line method over the estimated useful lives of the assets, as follows:
Years
Buildings and leasehold improvements
7 - 39
Machinery and equipment
3 - 17
Motor vehicles
6 - 7
Office furniture and equipment
3 - 17
Software
3-5</t>
  </si>
  <si>
    <t>FAIR VALUE MEASUREMENT (Tables)</t>
  </si>
  <si>
    <t>Schedule of Financial Assets and Liabilities Measured at Fair Value on a Recurring Basis</t>
  </si>
  <si>
    <t xml:space="preserve">The Company's financial assets and liabilities measured at fair value on a recurring basis, consisted of the following types of instruments:
December 31, 2018
Level 1
Level 2
Level 3
Total
Liabilities:
Derivative financial instruments
-
$
210
-
$
210
December 31, 2017
Level 1
Level 2
Level 3
Total
Assets:
Derivative financial instruments
$
-
$
159
$
-
$
159 </t>
  </si>
  <si>
    <t>INVENTORY (Tables)</t>
  </si>
  <si>
    <t>Schedule of Inventory, Net</t>
  </si>
  <si>
    <t>Inventory is composed of the following:
December 31,
2018
2017(*)
Raw materials and components
$
10,758
$
9,578
Work in progress
7,297
7,657
Spare parts
19,557
20,544
Finished goods
993
851
Total inventory (**)
$
38,605
$
38,630 (*) reclassified (**) The total amount of Rotables included in the company spare parts inventory for the years ended December 31, 2018 and 2017 were $8,284 and $8,615, respectively.</t>
  </si>
  <si>
    <t>PROPERTY, PLANT AND EQUIPMENT, NET (Tables)</t>
  </si>
  <si>
    <t>Schedule of Property, Plant and Equipment</t>
  </si>
  <si>
    <t xml:space="preserve">Composition of assets, grouped by major classifications, is as follows:
December 31,
2018
2017
Cost:
Land and buildings
$
13,077
$
12,385
Machinery and equipment
51,017
48,848
Motor vehicles
410
472
Office furniture and equipment
1,802
2,039
Software
1,248
1,419
67,554
65,163
Less: Accumulated depreciation
46,130
43,842
Depreciated cost
$
21,424
$
21,321 </t>
  </si>
  <si>
    <t>INTANGIBLE ASSETS (Tables)</t>
  </si>
  <si>
    <t>Schedule of Intangible Assets</t>
  </si>
  <si>
    <t xml:space="preserve">Intangible assets:
December 31,
2018
2017
Customer relationships
Cost
$
1,342
$
1,342
Accumulated amortization
(431
)
(297
)
Amortized cost
$
911
$
1,045 </t>
  </si>
  <si>
    <t>OTHER BALANCE SHEETS SUPPLEMENTAL INFORMATION (Tables)</t>
  </si>
  <si>
    <t>Schedule of Other Account Payable and Accrued Expenses</t>
  </si>
  <si>
    <t xml:space="preserve">Accrued expenses:
December 31,
2018
2017
Employees and payroll accruals
$
2,869
$
3,814
Accrued expenses
840
711
Authorities
677
957
Advances from customers
386
863
Deferred income
97
254
Warranty provision
285
306
Accrued royalties
966
1,180
Other
291
246
$
6,411
$
8,331 </t>
  </si>
  <si>
    <t>RELATED PARTIES' TRANSACTIONS AND BALANCES (Tables)</t>
  </si>
  <si>
    <t>Schedule of Transactions with Related Parties</t>
  </si>
  <si>
    <t xml:space="preserve">Transactions:
Year ended December 31,
2018
2017
2016
Income -
Sales to related-party company (*)
$
1,251
$
959
$
54
Cost and expenses -
Supplies from related party (*)
$
59
$
6
$
- </t>
  </si>
  <si>
    <t>Schedule of Balances with Related Parties</t>
  </si>
  <si>
    <t>Balances:
December 31,
2018
2017
Trade receivables and other receivables (*)
$
699
$
930 (*) includes mainly transactions with affiliated companies.</t>
  </si>
  <si>
    <t>LONG-TERM EMPLOYEE-RELATED OBLIGATIONS (Tables)</t>
  </si>
  <si>
    <t>Schedule of Expected Future Benefits</t>
  </si>
  <si>
    <t xml:space="preserve">These amounts do not include amounts that might be paid to employees that will cease working for the Israeli company before their normal retirement age.
Year
Amount
2019
$
1,122
2020
51
2021
51
2022
9
2023
56
Thereafter (through 2028)
685
Total
$
1,974 </t>
  </si>
  <si>
    <t>COMMITMENTS AND CONTINGENT LIABILITIES (Tables)</t>
  </si>
  <si>
    <t>Schedule of Operating Leases</t>
  </si>
  <si>
    <t xml:space="preserve">As of December 31, 2018, future minimum rental payments under non-cancelable operating leases are as follows:
Year
Amount
2019
$
1,551
2020
1,488
2021
1,330
2022
1,224
2023 and after
2,719
Total
$
8,312 </t>
  </si>
  <si>
    <t>SHAREHOLDERS' EQUITY (Tables)</t>
  </si>
  <si>
    <t>Schedule of Stock Options Assumptions</t>
  </si>
  <si>
    <t>The fair value of the Company’s stock options granted under the 2012 plan for the years ended December 31, 2018, 2017 and 2016 was estimated using the following assumptions:
2018
2017
2016
Expected stock price volatility
32.6% – 40.8%
33.3% – 40.5%
37.7% – 40.3%
Expected option life (in years)
3.5-5.5
4 – 5.5
3 – 5.5
Risk free interest rate
1.71% – 2.87%
1.49% – 1.81%
0.92% – 1.79%
Dividend yield
0%
5%
5%</t>
  </si>
  <si>
    <t>Schedule of Stock Option Activity</t>
  </si>
  <si>
    <t xml:space="preserve">The following table is a summary of the activity of TAT's Stock Option plan:
Year ended December 31,
Year ended December 31,
Year ended December 31,
2018
2017
2016
Number of options
Weighted average exercise price
Number of options
Weighted average exercise price
Number of options
Weighted average exercise price
Outstanding at the beginning of the year
331,042
$
9.03
330,000
$
7.97
277,500
$
7.60
Granted
273,893
9.70
75,000
10.39
250,000
8.10
Forfeited
(83,958
)
9.21
(54,375
)
8.35
(177,400
)
7.56
Exercised
(26,668
)
7.15
(19,583
)
7.3
(20,100
)
6.50
Outstanding at the end of the year
494,309
10.01
331,042
$
9.03
330,000
$
7.97
Exercisable at the end of the year
163,438
$
8.34
120,417
$
7.95
20,000
$
7.15 </t>
  </si>
  <si>
    <t>EARNINGS PER SHARE (EPS) (Tables)</t>
  </si>
  <si>
    <t>Schedule of Earnings per Share</t>
  </si>
  <si>
    <t xml:space="preserve">Year ended December 31,
2018
2017
2016
Numerator for EPS:
Net income (loss)
$
(4,408
)
$
2,396
$
62
Denominator for EPS:
Weighted average shares outstanding – basic
8,864,885
8,848,028
8,828,444
Dilutive shares
-
61,044
2,320
Weighted average shares outstanding – diluted
8,864,885
8,909,072
8,830,764
EPS:
Basic and diluted
$
(0.5
)
$
0.27
$
0.01 </t>
  </si>
  <si>
    <t>TAXES ON INCOME (Tables)</t>
  </si>
  <si>
    <t>Schedule of Reconciliation of Tax Provisions to the Domestic and Effective Tax Rate</t>
  </si>
  <si>
    <t>A reconciliation of the theoretical tax expense assuming all income is taxed at the statutory rate to taxes on income (tax benefit) as reported in the statements of income:
Year ended December 31,
2018
2017
2016
Income (loss) before taxes on income (tax benefit) as reported in the statements of income
$
(5,732
)
$
4,939
$
3,982
Statutory tax rate in Israel
23
%
24
%
25
%
Theoretical taxes on income (tax benefit)
$
(1,318
)
$
1,185
$
996
Increase (decrease) in taxes on income resulting from:
Tax adjustment for foreign subsidiaries subject to a different tax rate
(9
)
518
618
Reduced tax rate on income derived from "Preferred Enterprises" plans
421
(111
)
75
Earnings from foreign subsidiaries (1)
(338
)
371
2,685
Valuation allowance
(42
)
8
(40
)
Change in tax rate
-
414
-
Tax in respect of prior years
(481
)
7
(151
)
Temporary differences for which no deferred taxes were recorded
8
-
-
Permanent differences
245
(104
)
(118
)
Other adjustments
50
45
(200
)
Taxes on income as reported in the statements of income
$
(1,464
)
$
2,333
$
3,865
(1)
During 2018, 2017 and 2016, the Company recorded an accrual that related to a tax liability due to actual distribution of earnings from foreign subsidiaries of the Company and due to the possibility of future distribution of earnings from such foreign subsidiaries.</t>
  </si>
  <si>
    <t>Schedule of Income (Loss) from Continuing Operations Before Income Tax Domestic and Foreign</t>
  </si>
  <si>
    <t xml:space="preserve">Income (loss) before taxes on income (tax benefit) is comprised as follows:
Year ended December 31,
2018
2017
2016
Domestic (Israel)
$
(5,261
)
$
1,337
$
(650
)
Foreign (United States)
(471
)
3,602
4,632
$
(5,732
)
$
4,939
$
3,982 </t>
  </si>
  <si>
    <t>Schedule of Components of Income Tax Provision</t>
  </si>
  <si>
    <t xml:space="preserve">Taxes on income (tax benefit) included in the statements of income:
Year ended December 31,
2018
2017
2016
Current:
Domestic (Israel)
$
-
$
431
$
334
Foreign (United States)
(881
)
1,937
1,792
(881
)
2,368
2,126
Deferred:
Domestic (Israel)
(813
)
210
2,135
Foreign (United States)
711
(252
)
(245
)
(102
)
(42
)
1,890
Previous years:
Foreign (United States)
(481
)
7
(151
)
(481
)
7
(151
)
$
(1,464
)
$
2,333
$
3,865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18
2017
Deferred tax assets:
Provision for doubtful accounts
$
59
$
160
Unrealized gains
-
124
Provisions for employee benefits
267
369
Inventory
975
1,397
Goodwill and intangible assets
100
156
Tax credits carryforward
-
75
Capital and state tax losses carryforward
3,375
3,417
Net operating losses carryforward
1,102
509
Other
288
246
Deferred tax assets, before valuation allowance
$
6,166
$
6,453
Valuation allowance
(3,375
)
(3,417
)
Deferred tax assets, net
$
2,791
$
3,036
Deferred tax liabilities:
Property, plant and equipment and intangible assets
(2,085
)
(2,120
)
Earnings from foreign subsidiaries (1)
(1,862
)
(2,200
)
Other temporary differences deferred tax liabilities
(166
)
(140
)
Deferred tax liabilities
$
(4,113
)
$
(4,460
)
Net
$
(1,322
)
$
(1,424
)
(1)
The Company record an accrual that related to a deferred tax liability due to the possibility of future distribution of earnings from foreign subsidiaries of the company.</t>
  </si>
  <si>
    <t>Schedule of changes in valuation allowance for deferred tax assets</t>
  </si>
  <si>
    <t xml:space="preserve">The following table summarizes the changes in the valuation allowance for deferred tax assets:
Balance, December 31, 2015
$
3,449
Deductions during the year
(40
)
Balance, December 31,2016
3,409
Deductions during the year
8
Balance, December 31,2017
3,417
Additions during the year
(42
)
Balance, December 31,2018
$
3,375 </t>
  </si>
  <si>
    <t>SEGMENT INFORMATION (Tables)</t>
  </si>
  <si>
    <t>Schedule of Operating Income by Segment</t>
  </si>
  <si>
    <t xml:space="preserve">The following financial information is a summary of the operating income of each operational segment:
Year ended December 31, 2018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0,065
$
30,929
$
32,487
$
9,697
$
-
$
93,178
Intersegment revenues
4,642
415
-
-
(5,057
)
-
Total revenues
24,707
31,344
32,487
9,697
(5,057
)
93,178
Cost of revenues
25,612
27,659
28,561
8,298
(5,343
)
84,787
Gross profit (loss)
(905
)
3,685
3,926
1,399
286
8,391
Research and development
287
98
-
168
-
553
Selling and marketing
1,512
1,660
1,324
417
-
4,913
General and administrative
2,384
2,375
2,631
1,169
-
8,559
Other income
(2
)
-
(2
)
-
-
(4
)
Operating income (loss)
$
(5,086
)
$
(448
)
$
(27
)
$
(355
)
$
286
$
(5,630
)
Financial expenses, net
102
Income (loss) before taxes on income (tax benefit)
(5,732
)
Year ended December 31, 2017
OEM of Heat Transfer Solutions and Aviation Accessories
MRO Services for heat transfer components and OEM of heat transfer solutions
MRO services for Aviation Components
Overhaul and coating of jet engine components
Elimination of inter-company sales
Consolidated
Revenues
Sale of products and services
$
27,898
$
34,615
$
33,009
$
11,005
$
-
$
106,527
Intersegment revenues
3,339
197
-
-
(3,536
)
-
Total revenues
31,237
34,812
33,009
11,005
(3,536
)
106,527
Cost of revenues
25,535
26,085
29,026
9,057
(3,620
)
86,083
Gross profit
5,702
8,727
3,983
1,948
84
20,444
Research and development
398
169
-
164
-
731
Selling and marketing
1,968
1,358
1,213
435
-
4,974
General and administrative
2,072
3,182
3,049
1,106
-
9,409
Other expenses
-
-
53
-
-
53
Operating income (loss)
$
1,264
$
4,018
$
(332
)
$
243
$
84
$
5,277
Financial expenses, net
338
Income before taxes on income
4,939
Year ended December 31, 2016
OEM of Heat Transfer Solutions and Aviation Accessories
MRO Services for heat transfer components and OEM of heat transfer solutions
MRO services for Aviation Components
Overhaul and coating of jet engine components
Other
Elimination of inter-company sales
Consolidated
Revenues
Sale of products and services
$
23,515
$
31,440
$
31,630
$
9,209
$
-
$
-
$
95,794
Intersegment revenues
4,740
989
-
-
-
(5,729
)
-
Total revenues
28,255
32,429
31,630
9,209
(5,729
)
95,794
Cost of revenues
24,028
23,440
27,423
7,610
-
(5,744
)
76,757
Gross profit
4,227
8,989
4,207
1,599
-
15
19,037
Research and development
758
210
29
143
-
-
1,140
Selling and marketing
1,544
1,105
792
435
-
-
3,876
General and administrative
2,539
2,915
3,473
1,096
-
-
10,023
Other expenses (income)
-
-
-
-
(138
)
-
(138
)
Operating income (loss)
$
(614
)
$
4,759
$
(87
)
$
(75
)
$
138
$
15
$
4,136
Financial expenses, net
154
Income before taxes on income
3,982 </t>
  </si>
  <si>
    <t>Schedule of Assets, Depreciation and Amortization, and Capital Expenditures by Segment</t>
  </si>
  <si>
    <t xml:space="preserve">The following financial information identifies the assets, depreciation and amortization, and capital expenditures to segments:
Year ended December 31, 2018
OEM of Heat Transfer Solutions and Aviation Accessories
MRO Services for heat transfer components and OEM of heat transfer solutions
MRO services for Aviation Components
Overhaul and coating of jet engine components
Amounts not allocated to segments
Consolidated
Total assets
26,171
33,794
27,687
11,100
4,535
103,287
Depreciation and amortization
1,476
1,044
705
960
-
4,185
Expenditure for segment assets
2,665
588
764
144
-
4,161
Year ended December 31, 2017
OEM of Heat Transfer Solutions and Aviation Accessories
MRO Services for heat transfer components and OEM of heat transfer solutions
MRO services for Aviation Components
Overhaul and coating of jet engine components
Amounts not allocated to segments
Consolidated
Total assets
29,411
35,067
27,276
11,915
8,326
111,995
Depreciation and amortization
1,299
1,029
653
960
-
3,941
Expenditure for segment assets
1,769
866
847
402
-
3,884
Year ended December 31, 2016
OEM of Heat Transfer Solutions and Aviation Accessories
MRO Services for heat transfer components and OEM of heat transfer solutions
MRO services for Aviation Components
Overhaul and coating of jet engine components
Amounts not allocated to segments
Consolidated
Total assets
28,885
34,729
27,246
11,616
9,500
111,976
Depreciation and amortization
1,199
898
542
997
-
3,636
Expenditure for segment assets
1,437
1,266
2,686
505
-
5,894 </t>
  </si>
  <si>
    <t>ENTITY-WIDE DISCLOSURE (Tables)</t>
  </si>
  <si>
    <t>Schedule of total revenues by geographical location</t>
  </si>
  <si>
    <t xml:space="preserve">Total revenues - by geographical location were attributed according to customer residential country as follows:
Year ended December 31,
2018
2017
2016
Total revenues
Total revenues
Total revenues
Sale of products
Israel
$
2,893
$
6,289
$
5,005
United states
13,013
19,004
18,350
Other
7,245
10,760
7,076
$
23,151
$
36,053
$
30,431
Year ended December 31,
2018
2017
2016
Total revenues
Total revenues
Total revenues
Sale of Services
Israel
$
4,031
$
3,704
$
2,665
United states
41,019
40,047
39,596
Other
24,977
26,723
23,102
$
70,027
$
70,474
$
65 ,363 </t>
  </si>
  <si>
    <t>Schedule of long-lived assets by geographical location</t>
  </si>
  <si>
    <t xml:space="preserve">Total long-lived assets - by geographical location were as follows:
December 31,
2018
2017
Israel
$
12,894
$
12,395
United states
8,530
8,926
Total
$
21,424
$
21,321 </t>
  </si>
  <si>
    <t>SUPPLEMENTAL CONSOLIDATED BALANCE SHEETS INFORMATION (Tables)</t>
  </si>
  <si>
    <t>Schedule of Supplemental Consolidated Balance Sheets Information</t>
  </si>
  <si>
    <t xml:space="preserve">Warranty provision
Provision for doubtful Accounts
Balance, as of December 31, 2015
$
324
$
331
Additions
216
112
Deductions
(202
)
(141
)
Balance, as of December 31, 2016
338
302
Additions
154
361
Deductions
(186
)
(40
)
Balance, as of December 31, 2017
306
623
Additions
214
135
Deductions
(235
)
(482
)
Balance, as of December 31, 2018
$
285
$
276 </t>
  </si>
  <si>
    <t>GENERAL (Details)</t>
  </si>
  <si>
    <t>Nov. 25, 2015</t>
  </si>
  <si>
    <t>TAT-Engineering Parent [Member]</t>
  </si>
  <si>
    <t>Subsidiary or Equity Method Investee [Line Items]</t>
  </si>
  <si>
    <t>Ownership percentage</t>
  </si>
  <si>
    <t>51.00%</t>
  </si>
  <si>
    <t>49.00%</t>
  </si>
  <si>
    <t>SIGNIFICANT ACCOUNTING POLICIES (Narrative) (Details) $ in Thousands</t>
  </si>
  <si>
    <t>Dec. 31, 2018USD ($)</t>
  </si>
  <si>
    <t>Dec. 31, 2017₪ / shares</t>
  </si>
  <si>
    <t>Dec. 31, 2018₪ / shares</t>
  </si>
  <si>
    <t>Inventories</t>
  </si>
  <si>
    <t>Short term bank deposit average interest rate</t>
  </si>
  <si>
    <t>0.60%</t>
  </si>
  <si>
    <t>Earnings Per Share, Basic and Diluted [Abstract]</t>
  </si>
  <si>
    <t>Ordinary shares, par value per share | ₪ / shares</t>
  </si>
  <si>
    <t>Lease assets</t>
  </si>
  <si>
    <t>Lease liabilities</t>
  </si>
  <si>
    <t>Buildings and leasehold improvements [Member] | Minimum [Member]</t>
  </si>
  <si>
    <t>Estimated useful lives, years</t>
  </si>
  <si>
    <t>7 years</t>
  </si>
  <si>
    <t>Buildings and leasehold improvements [Member] | Maximum [Member]</t>
  </si>
  <si>
    <t>39 years</t>
  </si>
  <si>
    <t>Machinery and Equipment [Member] | Minimum [Member]</t>
  </si>
  <si>
    <t>3 years</t>
  </si>
  <si>
    <t>Machinery and Equipment [Member] | Maximum [Member]</t>
  </si>
  <si>
    <t>17 years</t>
  </si>
  <si>
    <t>Motor Vehicles [Member] | Minimum [Member]</t>
  </si>
  <si>
    <t>6 years</t>
  </si>
  <si>
    <t>Motor Vehicles [Member] | Maximum [Member]</t>
  </si>
  <si>
    <t>Office Furniture and Equipment [Member] | Minimum [Member]</t>
  </si>
  <si>
    <t>Office Furniture and Equipment [Member] | Maximum [Member]</t>
  </si>
  <si>
    <t>Software [Member] | Minimum [Member]</t>
  </si>
  <si>
    <t>Software [Member] | Maximum [Member]</t>
  </si>
  <si>
    <t>5 years</t>
  </si>
  <si>
    <t>FAIR VALUE MEASUREMENT (Narrative) (Details) - USD ($) $ in Thousands</t>
  </si>
  <si>
    <t>Notional amount of open forward contracts</t>
  </si>
  <si>
    <t>FAIR VALUE MEASUREMENT (Schedule of Financial Assets and Liabilities Measured at Fair Value on a Recurring Basis) (Details) - Fair Value, Measurements, Recurring [Member] - USD ($) $ in Thousands</t>
  </si>
  <si>
    <t>Assets:</t>
  </si>
  <si>
    <t>Derivative financial instruments</t>
  </si>
  <si>
    <t>Liabilities:</t>
  </si>
  <si>
    <t>Level 1 [Member]</t>
  </si>
  <si>
    <t>Level 2 [Member]</t>
  </si>
  <si>
    <t>Level 3 [Member]</t>
  </si>
  <si>
    <t>INVENTORY (Narrative) (Details) - USD ($) $ in Thousands</t>
  </si>
  <si>
    <t>Total amount of Rotables</t>
  </si>
  <si>
    <t>Slow moving inventory write-down</t>
  </si>
  <si>
    <t>INVENTORY (Details) - USD ($) $ in Thousands</t>
  </si>
  <si>
    <t>Raw materials and components</t>
  </si>
  <si>
    <t>Work in progress</t>
  </si>
  <si>
    <t>Spare parts</t>
  </si>
  <si>
    <t>Finished goods</t>
  </si>
  <si>
    <t>Total inventory</t>
  </si>
  <si>
    <t>PROPERTY, PLANT AND EQUIPMENT, NET (Details) - USD ($) $ in Thousands</t>
  </si>
  <si>
    <t>Property, Plant and Equipment [Line Items]</t>
  </si>
  <si>
    <t>Total property and equipment, gross</t>
  </si>
  <si>
    <t>Less: Accumulated depreciation</t>
  </si>
  <si>
    <t>Depreciated cost</t>
  </si>
  <si>
    <t>Depreciation expenses</t>
  </si>
  <si>
    <t>Land and Buildings [Member]</t>
  </si>
  <si>
    <t>Machinery and Equipment [Member]</t>
  </si>
  <si>
    <t>Motor Vehicles [Member]</t>
  </si>
  <si>
    <t>Office Furniture and Equipment [Member]</t>
  </si>
  <si>
    <t>Software [Member]</t>
  </si>
  <si>
    <t>INTANGIBLE ASSETS (Schedule of Intangible Assets) (Details) - Customer relationships [Member] - USD ($) $ in Thousands</t>
  </si>
  <si>
    <t>Finite-Lived Intangible Assets [Line Items]</t>
  </si>
  <si>
    <t>Cost</t>
  </si>
  <si>
    <t>Accumulated amortization</t>
  </si>
  <si>
    <t>Amortized cost</t>
  </si>
  <si>
    <t>OTHER BALANCE SHEETS SUPPLEMENTAL INFORMATION (Details) - USD ($) $ in Thousands</t>
  </si>
  <si>
    <t>Other account payable and accrued expenses:</t>
  </si>
  <si>
    <t>Employees and payroll accruals</t>
  </si>
  <si>
    <t>Authorities</t>
  </si>
  <si>
    <t>Advances from customers</t>
  </si>
  <si>
    <t>Deferred income</t>
  </si>
  <si>
    <t>Warranty provision</t>
  </si>
  <si>
    <t>Accrued royalties</t>
  </si>
  <si>
    <t>Other</t>
  </si>
  <si>
    <t>Total other account payable and accrued expenses</t>
  </si>
  <si>
    <t>RELATED PARTIES’ TRANSACTIONS AND BALANCES (Schedule of Transactions and Balances with Related Parties) (Details) - USD ($) $ in Thousands</t>
  </si>
  <si>
    <t>Transactions:</t>
  </si>
  <si>
    <t>Income - Sales to related-party company</t>
  </si>
  <si>
    <t>Cost and expenses - Supplies from related party</t>
  </si>
  <si>
    <t>Balances:</t>
  </si>
  <si>
    <t>Trade receivables and other receivables</t>
  </si>
  <si>
    <t>includes mainly transactions with affiliated companies.</t>
  </si>
  <si>
    <t>LONG-TERM EMPLOYEE-RELATED OBLIGATIONS (Details) - USD ($) $ in Thousands</t>
  </si>
  <si>
    <t>Defined Benefit Plan Disclosure [Line Items]</t>
  </si>
  <si>
    <t>Severance payments actually paid</t>
  </si>
  <si>
    <t>Expected deposits to be made in the next fiscal year for severance and pension payment obligations</t>
  </si>
  <si>
    <t>Deposits made for severance payment obligations</t>
  </si>
  <si>
    <t>2019</t>
  </si>
  <si>
    <t>2020</t>
  </si>
  <si>
    <t>2021</t>
  </si>
  <si>
    <t>2022</t>
  </si>
  <si>
    <t>2023</t>
  </si>
  <si>
    <t>Thereafter (through 2028)</t>
  </si>
  <si>
    <t>TAT and Turbochrome [Member]</t>
  </si>
  <si>
    <t>Severance pay expenses</t>
  </si>
  <si>
    <t>Limco Piedmont Inc [Member]</t>
  </si>
  <si>
    <t>401(K) profit sharing plan contributions made by company</t>
  </si>
  <si>
    <t>Percentage of employees contribution matched by employer</t>
  </si>
  <si>
    <t>100.00%</t>
  </si>
  <si>
    <t>Percentage of employees contribution</t>
  </si>
  <si>
    <t>2.00%</t>
  </si>
  <si>
    <t>Percentage of employees contribution matched by employer, two</t>
  </si>
  <si>
    <t>50.00%</t>
  </si>
  <si>
    <t>COMMITMENTS AND CONTINGENT LIABILITIES (Commissions and Royalty Commitments) (Details) - USD ($) $ in Thousands</t>
  </si>
  <si>
    <t>Commissions arrangements:</t>
  </si>
  <si>
    <t>Commission expenses</t>
  </si>
  <si>
    <t>Royalty commitments:</t>
  </si>
  <si>
    <t>Royalty expense</t>
  </si>
  <si>
    <t>Limco Piedmont Inc [Member] | Minimum [Member]</t>
  </si>
  <si>
    <t>Royalties percentage rate for sales of products developed by third parties</t>
  </si>
  <si>
    <t>5.00%</t>
  </si>
  <si>
    <t>Royalties percentage rate for sales of additional products developed by third parties</t>
  </si>
  <si>
    <t>20.00%</t>
  </si>
  <si>
    <t>Limco Piedmont Inc [Member] | Maximum [Member]</t>
  </si>
  <si>
    <t>13.00%</t>
  </si>
  <si>
    <t>TAT Technologies Ltd [Member] | Minimum [Member]</t>
  </si>
  <si>
    <t>Percentage rate paid to sales agents for marketing commissions</t>
  </si>
  <si>
    <t>1.00%</t>
  </si>
  <si>
    <t>12.00%</t>
  </si>
  <si>
    <t>TAT Technologies Ltd [Member] | Maximum [Member]</t>
  </si>
  <si>
    <t>10.00%</t>
  </si>
  <si>
    <t>17.00%</t>
  </si>
  <si>
    <t>COMMITMENTS AND CONTINGENT LIABILITIES (Lease Commitments) (Details) - USD ($) $ in Thousands</t>
  </si>
  <si>
    <t>Lease commitments:</t>
  </si>
  <si>
    <t>2023 and after</t>
  </si>
  <si>
    <t>TAT Industries [Member]</t>
  </si>
  <si>
    <t>Lease expense</t>
  </si>
  <si>
    <t>Lease expiration date</t>
  </si>
  <si>
    <t>Dec. 31,
		2024</t>
  </si>
  <si>
    <t>Dec. 31,
		2029</t>
  </si>
  <si>
    <t>COMMITMENTS AND CONTINGENT LIABILITIES (Guarantees) (Details) $ in Thousands</t>
  </si>
  <si>
    <t>TAT Technologies Ltd [Member]</t>
  </si>
  <si>
    <t>Guarantees:</t>
  </si>
  <si>
    <t>Bank guarantee to secure liability to Israeli customs</t>
  </si>
  <si>
    <t>Bank guarantee to secure liability to lessor</t>
  </si>
  <si>
    <t>Costumer [Member]</t>
  </si>
  <si>
    <t>Turbochrome Ltd. [Member]</t>
  </si>
  <si>
    <t>COMMITMENTS AND CONTINGENT LIABILITIES (Vehicle Lease) (Details) $ in Thousands</t>
  </si>
  <si>
    <t>Operating Leased Assets [Line Items]</t>
  </si>
  <si>
    <t>Lease Agreements [Member] | Vehicles [Member]</t>
  </si>
  <si>
    <t>Lessee Leasing Arrangements, Operating Leases, Term of Contract</t>
  </si>
  <si>
    <t>Monthly lease fees</t>
  </si>
  <si>
    <t>SHAREHOLDERS' EQUITY (Narrative) (Details) ₪ / shares in Units, $ / shares in Units, ₪ in Thousands, $ in Thousands</t>
  </si>
  <si>
    <t>1 Months Ended</t>
  </si>
  <si>
    <t>May 17, 2017USD ($)$ / shares</t>
  </si>
  <si>
    <t>Jun. 28, 2016USD ($)$ / shares</t>
  </si>
  <si>
    <t>May 17, 2017ILS (₪)₪ / shares</t>
  </si>
  <si>
    <t>Jun. 28, 2016ILS (₪)₪ / shares</t>
  </si>
  <si>
    <t>Shareholder Equity [Line Items]</t>
  </si>
  <si>
    <t>Cash dividend declared, amount</t>
  </si>
  <si>
    <t>Cash dividend declared, value per share | $ / shares</t>
  </si>
  <si>
    <t>Cash dividend declared, declaration date</t>
  </si>
  <si>
    <t>May 17,
		2017</t>
  </si>
  <si>
    <t>Jun. 28,
		2016</t>
  </si>
  <si>
    <t>Cash dividend declared, record date</t>
  </si>
  <si>
    <t>Jun. 7,
		2017</t>
  </si>
  <si>
    <t>Jul. 28,
		2016</t>
  </si>
  <si>
    <t>Cash dividend declared, payment date</t>
  </si>
  <si>
    <t>Jun. 21,
		2017</t>
  </si>
  <si>
    <t>Aug. 9,
		2016</t>
  </si>
  <si>
    <t>Incremental cost</t>
  </si>
  <si>
    <t>ILS [Member]</t>
  </si>
  <si>
    <t>Cash dividend declared, amount | ₪</t>
  </si>
  <si>
    <t>Cash dividend declared, value per share | ₪ / shares</t>
  </si>
  <si>
    <t>SHAREHOLDERS' EQUITY (Stock Option Plans TAT Technology) (Details) $ / shares in Units, $ in Thousands</t>
  </si>
  <si>
    <t>Jun. 30, 2012</t>
  </si>
  <si>
    <t>Jun. 28, 2012shares</t>
  </si>
  <si>
    <t>Dec. 31, 2018USD ($)$ / sharesshares</t>
  </si>
  <si>
    <t>Dec. 31, 2017USD ($)$ / sharesshares</t>
  </si>
  <si>
    <t>Dec. 31, 2016USD ($)$ / sharesshares</t>
  </si>
  <si>
    <t>Nov. 22, 2018$ / sharesshares</t>
  </si>
  <si>
    <t>May 13, 2018$ / sharesshares</t>
  </si>
  <si>
    <t>Feb. 28, 2018$ / sharesshares</t>
  </si>
  <si>
    <t>Feb. 06, 2018$ / sharesshares</t>
  </si>
  <si>
    <t>Oct. 30, 2017$ / sharesshares</t>
  </si>
  <si>
    <t>Aug. 10, 2017$ / sharesshares</t>
  </si>
  <si>
    <t>Mar. 06, 2017$ / sharesshares</t>
  </si>
  <si>
    <t>Dec. 28, 2016$ / sharesshares</t>
  </si>
  <si>
    <t>Nov. 03, 2016$ / sharesshares</t>
  </si>
  <si>
    <t>Jun. 23, 2016$ / sharesshares</t>
  </si>
  <si>
    <t>Mar. 29, 2016$ / sharesshares</t>
  </si>
  <si>
    <t>Share-based Compensation Arrangement by Share-based Payment Award [Line Items]</t>
  </si>
  <si>
    <t>Number of options</t>
  </si>
  <si>
    <t>Options, beginning</t>
  </si>
  <si>
    <t>Options, Granted</t>
  </si>
  <si>
    <t>Options, Forfeited</t>
  </si>
  <si>
    <t>Options, Exercised</t>
  </si>
  <si>
    <t>Options, ending</t>
  </si>
  <si>
    <t>Exercisable at end of year</t>
  </si>
  <si>
    <t>Weighted average exercise price</t>
  </si>
  <si>
    <t>Options, beginning | $ / shares</t>
  </si>
  <si>
    <t>Options, Granted | $ / shares</t>
  </si>
  <si>
    <t>Options, Forfeited | $ / shares</t>
  </si>
  <si>
    <t>Options, Exercised | $ / shares</t>
  </si>
  <si>
    <t>Options, ending | $ / shares</t>
  </si>
  <si>
    <t>Exercisable at end of year | $ / shares</t>
  </si>
  <si>
    <t>Weighted-average grant-date fair value of options granted | $ / shares</t>
  </si>
  <si>
    <t>2012 Plan [Member]</t>
  </si>
  <si>
    <t>Number of shares authorized for the plan</t>
  </si>
  <si>
    <t>Vesting period for plan</t>
  </si>
  <si>
    <t>4 years</t>
  </si>
  <si>
    <t>Exercise price | $ / shares</t>
  </si>
  <si>
    <t>Dividend yield</t>
  </si>
  <si>
    <t>Aggregate intrinsic value | $</t>
  </si>
  <si>
    <t>Unrecognized compensation cost related to non-vested stock options | $</t>
  </si>
  <si>
    <t>Unrecognized compensation weighted average period of recognition, years</t>
  </si>
  <si>
    <t>1 year 15 days</t>
  </si>
  <si>
    <t>Period in which equity exceeds threshold</t>
  </si>
  <si>
    <t>2012 Plan [Member] | Minimum [Member]</t>
  </si>
  <si>
    <t>Expected stock price volatility</t>
  </si>
  <si>
    <t>32.60%</t>
  </si>
  <si>
    <t>33.30%</t>
  </si>
  <si>
    <t>37.70%</t>
  </si>
  <si>
    <t>Expected option life (in years)</t>
  </si>
  <si>
    <t>3 years 6 months</t>
  </si>
  <si>
    <t>Risk free interest rate</t>
  </si>
  <si>
    <t>1.71%</t>
  </si>
  <si>
    <t>1.49%</t>
  </si>
  <si>
    <t>0.92%</t>
  </si>
  <si>
    <t>0.00%</t>
  </si>
  <si>
    <t>2012 Plan [Member] | Maximum [Member]</t>
  </si>
  <si>
    <t>40.80%</t>
  </si>
  <si>
    <t>40.50%</t>
  </si>
  <si>
    <t>40.30%</t>
  </si>
  <si>
    <t>5 years 6 months</t>
  </si>
  <si>
    <t>2.87%</t>
  </si>
  <si>
    <t>1.81%</t>
  </si>
  <si>
    <t>1.79%</t>
  </si>
  <si>
    <t>2012 Plan [Member] | Vest upon the lapse of 12 months [Member]</t>
  </si>
  <si>
    <t>Vesting percentage</t>
  </si>
  <si>
    <t>25.00%</t>
  </si>
  <si>
    <t>2012 Plan [Member] | Vest on a quarterly basis [Member]</t>
  </si>
  <si>
    <t>75.00%</t>
  </si>
  <si>
    <t>EARNINGS PER SHARE (Details) - USD ($) $ / shares in Units, $ in Thousands</t>
  </si>
  <si>
    <t>Numerator for EPS:</t>
  </si>
  <si>
    <t>Denominator for EPS:</t>
  </si>
  <si>
    <t>Weighted average shares outstanding - basic</t>
  </si>
  <si>
    <t>Dilutive shares</t>
  </si>
  <si>
    <t>Weighted average shares outstanding - diluted</t>
  </si>
  <si>
    <t>EPS</t>
  </si>
  <si>
    <t>Basic and diluted</t>
  </si>
  <si>
    <t>Anti-dilutive options excluded from calculation of diluted income (loss) per share</t>
  </si>
  <si>
    <t>TAXES ON INCOME (Narrative) (Details) - USD ($) $ in Thousands</t>
  </si>
  <si>
    <t>Dec. 22, 2017</t>
  </si>
  <si>
    <t>Jan. 31, 2017</t>
  </si>
  <si>
    <t>Aug. 31, 2013</t>
  </si>
  <si>
    <t>Dec. 31, 2015</t>
  </si>
  <si>
    <t>Dec. 31, 2014</t>
  </si>
  <si>
    <t>Dec. 31, 2013</t>
  </si>
  <si>
    <t>Dec. 31, 2012</t>
  </si>
  <si>
    <t>Dec. 31, 2011</t>
  </si>
  <si>
    <t>Income Taxes [Line Items]</t>
  </si>
  <si>
    <t>Preferred Income tax rate not within Development Zone A</t>
  </si>
  <si>
    <t>16.00%</t>
  </si>
  <si>
    <t>12.50%</t>
  </si>
  <si>
    <t>15.00%</t>
  </si>
  <si>
    <t>Preferred Income tax rate for Development Zone A</t>
  </si>
  <si>
    <t>6.00%</t>
  </si>
  <si>
    <t>9.00%</t>
  </si>
  <si>
    <t>7.00%</t>
  </si>
  <si>
    <t>Maximum tax rate on dividends distributed from Preferred Income.</t>
  </si>
  <si>
    <t>Corporate tax rate for Israel</t>
  </si>
  <si>
    <t>23.00%</t>
  </si>
  <si>
    <t>24.00%</t>
  </si>
  <si>
    <t>U.S. subsidiaries tax rate, federal and state</t>
  </si>
  <si>
    <t>38.00%</t>
  </si>
  <si>
    <t>Reduction of corporate tax rate</t>
  </si>
  <si>
    <t>Uniform tax rate for Development Zone A</t>
  </si>
  <si>
    <t>7.50%</t>
  </si>
  <si>
    <t>Deferred tax asset, state operating loss carryforward</t>
  </si>
  <si>
    <t>Deferred tax asset, capital loss carryforward</t>
  </si>
  <si>
    <t>Minimum [Member]</t>
  </si>
  <si>
    <t>Statutory tax rate changes</t>
  </si>
  <si>
    <t>21.00%</t>
  </si>
  <si>
    <t>Maximum [Member]</t>
  </si>
  <si>
    <t>35.00%</t>
  </si>
  <si>
    <t>Tax Year 2017 [Member]</t>
  </si>
  <si>
    <t>Tax Year 2018 [Member]</t>
  </si>
  <si>
    <t>U.S. Subsidiary [Member]</t>
  </si>
  <si>
    <t>Increase decrease in deferred tax assets</t>
  </si>
  <si>
    <t>Turbo chrome [Member]</t>
  </si>
  <si>
    <t>TAXES ON INCOME (Schedule of Reconciliation of Tax Provisions to the Domestic and Effective Tax Rate) (Details) - USD ($) $ in Thousands</t>
  </si>
  <si>
    <t>Income (loss) before taxes on income (tax benefit) as reported in the statements of income</t>
  </si>
  <si>
    <t>Statutory tax rate in Israel</t>
  </si>
  <si>
    <t>Theoretical taxes on income (tax benefit)</t>
  </si>
  <si>
    <t>Increase (decrease) in taxes on income resulting from:</t>
  </si>
  <si>
    <t>Tax adjustment for foreign subsidiaries subject to a different tax rate</t>
  </si>
  <si>
    <t>Reduced tax rate on income derived from "Preferred Enterprises" plans</t>
  </si>
  <si>
    <t>Earnings from foreign subsidiaries</t>
  </si>
  <si>
    <t>Valuation allowance</t>
  </si>
  <si>
    <t>Change in tax rate</t>
  </si>
  <si>
    <t>Tax in respect of prior years</t>
  </si>
  <si>
    <t>Temporary differences for which no deferred taxes were recorded</t>
  </si>
  <si>
    <t>Permanent differences</t>
  </si>
  <si>
    <t>Other adjustments</t>
  </si>
  <si>
    <t>Taxes on income as reported in the statements of income</t>
  </si>
  <si>
    <t>During 2018, 2017 and 2016, the Company recorded an accrual that related to a tax liability due to actual distribution of earnings from foreign subsidiaries of the Company and due to the possibility of future distribution of earnings from such foreign subsidiaries.</t>
  </si>
  <si>
    <t>TAXES ON INCOME (Schedule of Income (Loss) from Continuing Operations Before Income Tax Domestic and Foreign) (Details) - USD ($) $ in Thousands</t>
  </si>
  <si>
    <t>Domestic (Israel)</t>
  </si>
  <si>
    <t>Foreign (United States)</t>
  </si>
  <si>
    <t>Income before taxes on income</t>
  </si>
  <si>
    <t>TAXES ON INCOME (Schedule of Components of Income Tax Provision) (Details) - USD ($) $ in Thousands</t>
  </si>
  <si>
    <t>Current:</t>
  </si>
  <si>
    <t>Total current</t>
  </si>
  <si>
    <t>Deferred:</t>
  </si>
  <si>
    <t>Total deferred</t>
  </si>
  <si>
    <t>Previous Years:</t>
  </si>
  <si>
    <t>Total previous years</t>
  </si>
  <si>
    <t>TAXES ON INCOME (Schedule of Deferred Tax Assets and Liabilities) (Details) - USD ($) $ in Thousands</t>
  </si>
  <si>
    <t>Deferred tax assets:</t>
  </si>
  <si>
    <t>Provision for doubtful accounts</t>
  </si>
  <si>
    <t>Unrealized gains</t>
  </si>
  <si>
    <t>Provisions for employee benefits</t>
  </si>
  <si>
    <t>Goodwill and intangible assets</t>
  </si>
  <si>
    <t>Tax credits carryforward</t>
  </si>
  <si>
    <t>Capital and state tax losses carryforward</t>
  </si>
  <si>
    <t>Net operating losses carryforward</t>
  </si>
  <si>
    <t>Deferred tax assets, before valuation allowance</t>
  </si>
  <si>
    <t>Deferred tax assets, net</t>
  </si>
  <si>
    <t>Deferred tax liabilities:</t>
  </si>
  <si>
    <t>Property, plant and equipment and intangible assets</t>
  </si>
  <si>
    <t>Other temporary differences deferred tax liabilities</t>
  </si>
  <si>
    <t>Deferred tax liabilities</t>
  </si>
  <si>
    <t>Net</t>
  </si>
  <si>
    <t>The Company record an accrual that related to a deferred tax liability due to the possibility of future distribution of earnings from foreign subsidiaries of the company.</t>
  </si>
  <si>
    <t>TAXES ON INCOME (Schedule of Changes in Valuation Allowance) (Details) - USD ($) $ in Thousands</t>
  </si>
  <si>
    <t>Changes in Valuation Allowance</t>
  </si>
  <si>
    <t>Balance</t>
  </si>
  <si>
    <t>Deductions during the year</t>
  </si>
  <si>
    <t>Investments In Foreign Subsidiaries And Foreign Corporate Joint Ventures That Are Permanent In Nature [Member]</t>
  </si>
  <si>
    <t>Undistributed earnings of foreign subsidiaries</t>
  </si>
  <si>
    <t>The amount of deferred tax liability that would be recorded if foreign earnings were distributed by cash dividend</t>
  </si>
  <si>
    <t>Tax rate on recognized foreign earnings dividends</t>
  </si>
  <si>
    <t>SEGMENT INFORMATION (Schedule of Operating Income By Segment) (Details) - USD ($) $ in Thousands</t>
  </si>
  <si>
    <t>Segment Reporting, Reconciling Item for Operating Profit (Loss) from Segment to Consolidated [Line Items]</t>
  </si>
  <si>
    <t>Revenues</t>
  </si>
  <si>
    <t>Cost of revenues</t>
  </si>
  <si>
    <t>Financial expense, net</t>
  </si>
  <si>
    <t>Sale of Products and Services [Member]</t>
  </si>
  <si>
    <t>Intersegment Revenues [Member]</t>
  </si>
  <si>
    <t>Elimination of inter-company sales [Member]</t>
  </si>
  <si>
    <t>Elimination of inter-company sales [Member] | Sale of Products and Services [Member]</t>
  </si>
  <si>
    <t>Elimination of inter-company sales [Member] | Intersegment Revenues [Member]</t>
  </si>
  <si>
    <t>OEM of Heat Transfer Solutions and Aviation Accessories [Member]</t>
  </si>
  <si>
    <t>OEM of Heat Transfer Solutions and Aviation Accessories [Member] | Sale of Products and Services [Member]</t>
  </si>
  <si>
    <t>OEM of Heat Transfer Solutions and Aviation Accessories [Member] | Intersegment Revenues [Member]</t>
  </si>
  <si>
    <t>MRO Services for heat transfer components and OEM of heat transfer solutions [Member]</t>
  </si>
  <si>
    <t>MRO Services for heat transfer components and OEM of heat transfer solutions [Member] | Sale of Products and Services [Member]</t>
  </si>
  <si>
    <t>MRO Services for heat transfer components and OEM of heat transfer solutions [Member] | Intersegment Revenues [Member]</t>
  </si>
  <si>
    <t>MRO services for Aviation Components [Member]</t>
  </si>
  <si>
    <t>MRO services for Aviation Components [Member] | Sale of Products and Services [Member]</t>
  </si>
  <si>
    <t>MRO services for Aviation Components [Member] | Intersegment Revenues [Member]</t>
  </si>
  <si>
    <t>Overhaul and coating of jet engine components [Member]</t>
  </si>
  <si>
    <t>Overhaul and coating of jet engine components [Member] | Sale of Products and Services [Member]</t>
  </si>
  <si>
    <t>Overhaul and coating of jet engine components [Member] | Intersegment Revenues [Member]</t>
  </si>
  <si>
    <t>Other [Member]</t>
  </si>
  <si>
    <t>Other [Member] | Sale of Products and Services [Member]</t>
  </si>
  <si>
    <t>Other [Member] | Intersegment Revenues [Member]</t>
  </si>
  <si>
    <t>SEGMENT INFORMATION (Schedule of Assets, Depreciation and Amortization, and Capital Expenditures by Segment) (Details) - USD ($) $ in Thousands</t>
  </si>
  <si>
    <t>Segment Reporting, Asset Reconciling Item [Line Items]</t>
  </si>
  <si>
    <t>Expenditure for segment assets</t>
  </si>
  <si>
    <t>Amounts not allocated to segments [Member]</t>
  </si>
  <si>
    <t>ENTITY-WIDE DISCLOSURE (Schedule of Total Revenues by Geographical Location) (Details) - USD ($) $ in Thousands</t>
  </si>
  <si>
    <t>Revenues from External Customers and Long-Lived Assets [Line Items]</t>
  </si>
  <si>
    <t>Israel [Member] | Product [Member]</t>
  </si>
  <si>
    <t>Israel [Member] | Service [Member]</t>
  </si>
  <si>
    <t>United states [Member] | Product [Member]</t>
  </si>
  <si>
    <t>United states [Member] | Service [Member]</t>
  </si>
  <si>
    <t>Other [Member] | Product [Member]</t>
  </si>
  <si>
    <t>Other [Member] | Service [Member]</t>
  </si>
  <si>
    <t>ENTITY-WIDE DISCLOSURE (Schedule of Long-Lived Assets by Geographical Location) (Details) - USD ($) $ in Thousands</t>
  </si>
  <si>
    <t>Long-Lived Assets</t>
  </si>
  <si>
    <t>Israel [Member]</t>
  </si>
  <si>
    <t>United states [Member]</t>
  </si>
  <si>
    <t>SUPPLEMENTAL CONSOLIDATED BALANCE SHEETS INFORMATION (Details) - USD ($) $ in Thousands</t>
  </si>
  <si>
    <t>Warranty provision [Member]</t>
  </si>
  <si>
    <t>SEC Schedule, 12-09, Valuation and Qualifying Accounts Disclosure [Line Items]</t>
  </si>
  <si>
    <t>Balance, beginning</t>
  </si>
  <si>
    <t>Additions</t>
  </si>
  <si>
    <t>Deductions</t>
  </si>
  <si>
    <t>Balance, ending</t>
  </si>
  <si>
    <t>Provision for doubtful Accounts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13</v>
      </c>
    </row>
    <row r="13" spans="1:2">
      <c r="A13" s="4" t="s">
        <v>20</v>
      </c>
      <c r="B13" s="4" t="s">
        <v>21</v>
      </c>
    </row>
    <row r="14" spans="1:2">
      <c r="A14" s="4" t="s">
        <v>22</v>
      </c>
      <c r="B14" s="4" t="s">
        <v>23</v>
      </c>
    </row>
    <row r="15" spans="1:2">
      <c r="A15" s="4" t="s">
        <v>24</v>
      </c>
      <c r="B15" s="5" t="n">
        <v>8874696</v>
      </c>
    </row>
    <row r="16" spans="1:2">
      <c r="A16" s="4" t="s">
        <v>25</v>
      </c>
      <c r="B16" s="4" t="s">
        <v>26</v>
      </c>
    </row>
    <row r="17" spans="1:2">
      <c r="A17" s="4" t="s">
        <v>27</v>
      </c>
      <c r="B17" s="4" t="s">
        <v>26</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31</v>
      </c>
    </row>
    <row r="3" spans="1:2">
      <c r="A3" s="3" t="s">
        <v>10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v>
      </c>
      <c r="C1" s="2" t="s">
        <v>31</v>
      </c>
      <c r="D1" s="2" t="s">
        <v>32</v>
      </c>
    </row>
    <row r="2" spans="1:5">
      <c r="A2" s="3" t="s">
        <v>33</v>
      </c>
    </row>
    <row r="3" spans="1:5">
      <c r="A3" s="4" t="s">
        <v>34</v>
      </c>
      <c r="C3" s="6" t="n">
        <v>15950</v>
      </c>
      <c r="D3" s="6" t="n">
        <v>17514</v>
      </c>
    </row>
    <row r="4" spans="1:5">
      <c r="A4" s="4" t="s">
        <v>35</v>
      </c>
      <c r="C4" s="4" t="s">
        <v>36</v>
      </c>
      <c r="D4" s="5" t="n">
        <v>470</v>
      </c>
    </row>
    <row r="5" spans="1:5">
      <c r="A5" s="4" t="s">
        <v>37</v>
      </c>
      <c r="C5" s="5" t="n">
        <v>19277</v>
      </c>
      <c r="D5" s="5" t="n">
        <v>25744</v>
      </c>
    </row>
    <row r="6" spans="1:5">
      <c r="A6" s="4" t="s">
        <v>38</v>
      </c>
      <c r="C6" s="5" t="n">
        <v>3627</v>
      </c>
      <c r="D6" s="5" t="n">
        <v>2363</v>
      </c>
    </row>
    <row r="7" spans="1:5">
      <c r="A7" s="4" t="s">
        <v>39</v>
      </c>
      <c r="B7" s="4" t="s">
        <v>40</v>
      </c>
      <c r="C7" s="5" t="n">
        <v>38605</v>
      </c>
      <c r="D7" s="5" t="n">
        <v>38630</v>
      </c>
      <c r="E7" s="4" t="s">
        <v>41</v>
      </c>
    </row>
    <row r="8" spans="1:5">
      <c r="A8" s="4" t="s">
        <v>42</v>
      </c>
      <c r="C8" s="5" t="n">
        <v>77459</v>
      </c>
      <c r="D8" s="5" t="n">
        <v>84721</v>
      </c>
    </row>
    <row r="9" spans="1:5">
      <c r="A9" s="3" t="s">
        <v>43</v>
      </c>
    </row>
    <row r="10" spans="1:5">
      <c r="A10" s="4" t="s">
        <v>44</v>
      </c>
      <c r="C10" s="5" t="n">
        <v>1078</v>
      </c>
      <c r="D10" s="5" t="n">
        <v>1192</v>
      </c>
    </row>
    <row r="11" spans="1:5">
      <c r="A11" s="4" t="s">
        <v>45</v>
      </c>
      <c r="C11" s="5" t="n">
        <v>2253</v>
      </c>
      <c r="D11" s="5" t="n">
        <v>2779</v>
      </c>
    </row>
    <row r="12" spans="1:5">
      <c r="A12" s="4" t="s">
        <v>46</v>
      </c>
      <c r="C12" s="5" t="n">
        <v>162</v>
      </c>
      <c r="D12" s="5" t="n">
        <v>937</v>
      </c>
    </row>
    <row r="13" spans="1:5">
      <c r="A13" s="4" t="s">
        <v>47</v>
      </c>
      <c r="C13" s="5" t="n">
        <v>911</v>
      </c>
      <c r="D13" s="5" t="n">
        <v>1045</v>
      </c>
    </row>
    <row r="14" spans="1:5">
      <c r="A14" s="4" t="s">
        <v>48</v>
      </c>
      <c r="C14" s="5" t="n">
        <v>21424</v>
      </c>
      <c r="D14" s="5" t="n">
        <v>21321</v>
      </c>
    </row>
    <row r="15" spans="1:5">
      <c r="A15" s="4" t="s">
        <v>49</v>
      </c>
      <c r="C15" s="5" t="n">
        <v>25828</v>
      </c>
      <c r="D15" s="5" t="n">
        <v>27274</v>
      </c>
    </row>
    <row r="16" spans="1:5">
      <c r="A16" s="4" t="s">
        <v>50</v>
      </c>
      <c r="C16" s="5" t="n">
        <v>103287</v>
      </c>
      <c r="D16" s="5" t="n">
        <v>111995</v>
      </c>
    </row>
    <row r="17" spans="1:5">
      <c r="A17" s="3" t="s">
        <v>51</v>
      </c>
    </row>
    <row r="18" spans="1:5">
      <c r="A18" s="4" t="s">
        <v>52</v>
      </c>
      <c r="C18" s="5" t="n">
        <v>8270</v>
      </c>
      <c r="D18" s="5" t="n">
        <v>9348</v>
      </c>
    </row>
    <row r="19" spans="1:5">
      <c r="A19" s="4" t="s">
        <v>53</v>
      </c>
      <c r="C19" s="5" t="n">
        <v>6411</v>
      </c>
      <c r="D19" s="5" t="n">
        <v>8331</v>
      </c>
    </row>
    <row r="20" spans="1:5">
      <c r="A20" s="4" t="s">
        <v>54</v>
      </c>
      <c r="C20" s="5" t="n">
        <v>14681</v>
      </c>
      <c r="D20" s="5" t="n">
        <v>17679</v>
      </c>
    </row>
    <row r="21" spans="1:5">
      <c r="A21" s="3" t="s">
        <v>55</v>
      </c>
    </row>
    <row r="22" spans="1:5">
      <c r="A22" s="4" t="s">
        <v>56</v>
      </c>
      <c r="C22" s="5" t="n">
        <v>180</v>
      </c>
      <c r="D22" s="5" t="n">
        <v>146</v>
      </c>
    </row>
    <row r="23" spans="1:5">
      <c r="A23" s="4" t="s">
        <v>57</v>
      </c>
      <c r="C23" s="5" t="n">
        <v>2648</v>
      </c>
      <c r="D23" s="5" t="n">
        <v>3235</v>
      </c>
    </row>
    <row r="24" spans="1:5">
      <c r="A24" s="4" t="s">
        <v>46</v>
      </c>
      <c r="C24" s="5" t="n">
        <v>1484</v>
      </c>
      <c r="D24" s="5" t="n">
        <v>2361</v>
      </c>
    </row>
    <row r="25" spans="1:5">
      <c r="A25" s="4" t="s">
        <v>58</v>
      </c>
      <c r="C25" s="5" t="n">
        <v>4312</v>
      </c>
      <c r="D25" s="5" t="n">
        <v>5742</v>
      </c>
    </row>
    <row r="26" spans="1:5">
      <c r="A26" s="4" t="s">
        <v>59</v>
      </c>
      <c r="D26" s="4" t="s">
        <v>36</v>
      </c>
    </row>
    <row r="27" spans="1:5">
      <c r="A27" s="4" t="s">
        <v>60</v>
      </c>
      <c r="C27" s="5" t="n">
        <v>18993</v>
      </c>
      <c r="D27" s="5" t="n">
        <v>23421</v>
      </c>
    </row>
    <row r="28" spans="1:5">
      <c r="A28" s="3" t="s">
        <v>61</v>
      </c>
    </row>
    <row r="29" spans="1:5">
      <c r="A29" s="4" t="s">
        <v>62</v>
      </c>
      <c r="C29" s="5" t="n">
        <v>2809</v>
      </c>
      <c r="D29" s="5" t="n">
        <v>2802</v>
      </c>
    </row>
    <row r="30" spans="1:5">
      <c r="A30" s="4" t="s">
        <v>63</v>
      </c>
      <c r="C30" s="5" t="n">
        <v>65535</v>
      </c>
      <c r="D30" s="5" t="n">
        <v>65073</v>
      </c>
    </row>
    <row r="31" spans="1:5">
      <c r="A31" s="4" t="s">
        <v>64</v>
      </c>
      <c r="C31" s="5" t="n">
        <v>-2088</v>
      </c>
      <c r="D31" s="5" t="n">
        <v>-2088</v>
      </c>
    </row>
    <row r="32" spans="1:5">
      <c r="A32" s="4" t="s">
        <v>65</v>
      </c>
      <c r="C32" s="5" t="n">
        <v>-206</v>
      </c>
      <c r="D32" s="5" t="n">
        <v>135</v>
      </c>
    </row>
    <row r="33" spans="1:5">
      <c r="A33" s="4" t="s">
        <v>66</v>
      </c>
      <c r="C33" s="5" t="n">
        <v>18244</v>
      </c>
      <c r="D33" s="5" t="n">
        <v>22652</v>
      </c>
    </row>
    <row r="34" spans="1:5">
      <c r="A34" s="4" t="s">
        <v>67</v>
      </c>
      <c r="C34" s="5" t="n">
        <v>84294</v>
      </c>
      <c r="D34" s="5" t="n">
        <v>88574</v>
      </c>
    </row>
    <row r="35" spans="1:5">
      <c r="A35" s="4" t="s">
        <v>68</v>
      </c>
      <c r="C35" s="6" t="n">
        <v>103287</v>
      </c>
      <c r="D35" s="6" t="n">
        <v>111995</v>
      </c>
    </row>
    <row r="36" spans="1:5"/>
    <row r="37" spans="1:5">
      <c r="A37" s="4" t="s">
        <v>40</v>
      </c>
      <c r="B37" s="4" t="s">
        <v>69</v>
      </c>
    </row>
    <row r="38" spans="1:5">
      <c r="A38" s="4" t="s">
        <v>41</v>
      </c>
      <c r="B38" s="4" t="s">
        <v>70</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31</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35</v>
      </c>
      <c r="B9" s="4" t="s">
        <v>229</v>
      </c>
    </row>
    <row r="10" spans="1:2">
      <c r="A10" s="4" t="s">
        <v>37</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row r="30" spans="1:2">
      <c r="A30" s="4" t="s">
        <v>269</v>
      </c>
      <c r="B3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31</v>
      </c>
    </row>
    <row r="3" spans="1:2">
      <c r="A3" s="3" t="s">
        <v>17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1</v>
      </c>
    </row>
    <row r="3" spans="1:2">
      <c r="A3" s="3" t="s">
        <v>17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31</v>
      </c>
    </row>
    <row r="3" spans="1:2">
      <c r="A3" s="3" t="s">
        <v>179</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31</v>
      </c>
    </row>
    <row r="3" spans="1:2">
      <c r="A3" s="3" t="s">
        <v>18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31</v>
      </c>
    </row>
    <row r="3" spans="1:2">
      <c r="A3" s="3" t="s">
        <v>18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31</v>
      </c>
      <c r="C1" s="2" t="s">
        <v>32</v>
      </c>
    </row>
    <row r="2" spans="1:3">
      <c r="A2" s="3" t="s">
        <v>72</v>
      </c>
    </row>
    <row r="3" spans="1:3">
      <c r="A3" s="4" t="s">
        <v>73</v>
      </c>
      <c r="B3" s="7" t="n">
        <v>0.9</v>
      </c>
      <c r="C3" s="7" t="n">
        <v>0.9</v>
      </c>
    </row>
    <row r="4" spans="1:3">
      <c r="A4" s="4" t="s">
        <v>74</v>
      </c>
      <c r="B4" s="5" t="n">
        <v>13000000</v>
      </c>
      <c r="C4" s="5" t="n">
        <v>10000000</v>
      </c>
    </row>
    <row r="5" spans="1:3">
      <c r="A5" s="4" t="s">
        <v>75</v>
      </c>
      <c r="B5" s="5" t="n">
        <v>9149169</v>
      </c>
      <c r="C5" s="5" t="n">
        <v>9122501</v>
      </c>
    </row>
    <row r="6" spans="1:3">
      <c r="A6" s="4" t="s">
        <v>76</v>
      </c>
      <c r="B6" s="5" t="n">
        <v>8874696</v>
      </c>
      <c r="C6" s="5" t="n">
        <v>8848028</v>
      </c>
    </row>
    <row r="7" spans="1:3">
      <c r="A7" s="4" t="s">
        <v>77</v>
      </c>
      <c r="B7" s="5" t="n">
        <v>274473</v>
      </c>
      <c r="C7" s="5" t="n">
        <v>274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31</v>
      </c>
    </row>
    <row r="3" spans="1:2">
      <c r="A3" s="3" t="s">
        <v>18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31</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31</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31</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31</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31</v>
      </c>
    </row>
    <row r="3" spans="1:2">
      <c r="A3" s="3" t="s">
        <v>10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1</v>
      </c>
    </row>
    <row r="3" spans="1:2">
      <c r="A3" s="3" t="s">
        <v>20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1</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31</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31</v>
      </c>
    </row>
    <row r="3" spans="1:2">
      <c r="A3" s="3" t="s">
        <v>216</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31</v>
      </c>
      <c r="C2" s="2" t="s">
        <v>32</v>
      </c>
      <c r="D2" s="2" t="s">
        <v>79</v>
      </c>
    </row>
    <row r="3" spans="1:4">
      <c r="A3" s="3" t="s">
        <v>80</v>
      </c>
    </row>
    <row r="4" spans="1:4">
      <c r="A4" s="4" t="s">
        <v>81</v>
      </c>
      <c r="B4" s="6" t="n">
        <v>93178</v>
      </c>
      <c r="C4" s="6" t="n">
        <v>106527</v>
      </c>
      <c r="D4" s="6" t="n">
        <v>95794</v>
      </c>
    </row>
    <row r="5" spans="1:4">
      <c r="A5" s="3" t="s">
        <v>82</v>
      </c>
    </row>
    <row r="6" spans="1:4">
      <c r="A6" s="4" t="s">
        <v>83</v>
      </c>
      <c r="B6" s="5" t="n">
        <v>84787</v>
      </c>
      <c r="C6" s="5" t="n">
        <v>86083</v>
      </c>
      <c r="D6" s="5" t="n">
        <v>76757</v>
      </c>
    </row>
    <row r="7" spans="1:4">
      <c r="A7" s="4" t="s">
        <v>84</v>
      </c>
      <c r="B7" s="5" t="n">
        <v>8391</v>
      </c>
      <c r="C7" s="5" t="n">
        <v>20444</v>
      </c>
      <c r="D7" s="5" t="n">
        <v>19037</v>
      </c>
    </row>
    <row r="8" spans="1:4">
      <c r="A8" s="3" t="s">
        <v>85</v>
      </c>
    </row>
    <row r="9" spans="1:4">
      <c r="A9" s="4" t="s">
        <v>86</v>
      </c>
      <c r="B9" s="5" t="n">
        <v>553</v>
      </c>
      <c r="C9" s="5" t="n">
        <v>731</v>
      </c>
      <c r="D9" s="5" t="n">
        <v>1140</v>
      </c>
    </row>
    <row r="10" spans="1:4">
      <c r="A10" s="4" t="s">
        <v>87</v>
      </c>
      <c r="B10" s="5" t="n">
        <v>4913</v>
      </c>
      <c r="C10" s="5" t="n">
        <v>4974</v>
      </c>
      <c r="D10" s="5" t="n">
        <v>3876</v>
      </c>
    </row>
    <row r="11" spans="1:4">
      <c r="A11" s="4" t="s">
        <v>88</v>
      </c>
      <c r="B11" s="5" t="n">
        <v>8559</v>
      </c>
      <c r="C11" s="5" t="n">
        <v>9409</v>
      </c>
      <c r="D11" s="5" t="n">
        <v>10023</v>
      </c>
    </row>
    <row r="12" spans="1:4">
      <c r="A12" s="4" t="s">
        <v>89</v>
      </c>
      <c r="B12" s="5" t="n">
        <v>-4</v>
      </c>
      <c r="C12" s="5" t="n">
        <v>53</v>
      </c>
      <c r="D12" s="5" t="n">
        <v>-138</v>
      </c>
    </row>
    <row r="13" spans="1:4">
      <c r="A13" s="4" t="s">
        <v>90</v>
      </c>
      <c r="B13" s="5" t="n">
        <v>14021</v>
      </c>
      <c r="C13" s="5" t="n">
        <v>15167</v>
      </c>
      <c r="D13" s="5" t="n">
        <v>14901</v>
      </c>
    </row>
    <row r="14" spans="1:4">
      <c r="A14" s="4" t="s">
        <v>91</v>
      </c>
      <c r="B14" s="5" t="n">
        <v>-5630</v>
      </c>
      <c r="C14" s="5" t="n">
        <v>5277</v>
      </c>
      <c r="D14" s="5" t="n">
        <v>4136</v>
      </c>
    </row>
    <row r="15" spans="1:4">
      <c r="A15" s="4" t="s">
        <v>92</v>
      </c>
      <c r="B15" s="5" t="n">
        <v>-1569</v>
      </c>
      <c r="C15" s="5" t="n">
        <v>-1132</v>
      </c>
      <c r="D15" s="5" t="n">
        <v>-1139</v>
      </c>
    </row>
    <row r="16" spans="1:4">
      <c r="A16" s="4" t="s">
        <v>93</v>
      </c>
      <c r="B16" s="5" t="n">
        <v>1467</v>
      </c>
      <c r="C16" s="5" t="n">
        <v>794</v>
      </c>
      <c r="D16" s="5" t="n">
        <v>985</v>
      </c>
    </row>
    <row r="17" spans="1:4">
      <c r="A17" s="4" t="s">
        <v>94</v>
      </c>
      <c r="B17" s="5" t="n">
        <v>-5732</v>
      </c>
      <c r="C17" s="5" t="n">
        <v>4939</v>
      </c>
      <c r="D17" s="5" t="n">
        <v>3982</v>
      </c>
    </row>
    <row r="18" spans="1:4">
      <c r="A18" s="4" t="s">
        <v>95</v>
      </c>
      <c r="B18" s="5" t="n">
        <v>-1464</v>
      </c>
      <c r="C18" s="5" t="n">
        <v>2333</v>
      </c>
      <c r="D18" s="5" t="n">
        <v>3865</v>
      </c>
    </row>
    <row r="19" spans="1:4">
      <c r="A19" s="4" t="s">
        <v>96</v>
      </c>
      <c r="B19" s="5" t="n">
        <v>-4268</v>
      </c>
      <c r="C19" s="5" t="n">
        <v>2606</v>
      </c>
      <c r="D19" s="5" t="n">
        <v>117</v>
      </c>
    </row>
    <row r="20" spans="1:4">
      <c r="A20" s="4" t="s">
        <v>97</v>
      </c>
      <c r="B20" s="5" t="n">
        <v>-140</v>
      </c>
      <c r="C20" s="5" t="n">
        <v>-210</v>
      </c>
      <c r="D20" s="5" t="n">
        <v>-55</v>
      </c>
    </row>
    <row r="21" spans="1:4">
      <c r="A21" s="4" t="s">
        <v>98</v>
      </c>
      <c r="B21" s="6" t="n">
        <v>-4408</v>
      </c>
      <c r="C21" s="6" t="n">
        <v>2396</v>
      </c>
      <c r="D21" s="6" t="n">
        <v>62</v>
      </c>
    </row>
    <row r="22" spans="1:4">
      <c r="A22" s="4" t="s">
        <v>99</v>
      </c>
      <c r="B22" s="8" t="n">
        <v>-0.5</v>
      </c>
      <c r="C22" s="8" t="n">
        <v>0.27</v>
      </c>
      <c r="D22" s="8" t="n">
        <v>0.01</v>
      </c>
    </row>
    <row r="23" spans="1:4">
      <c r="A23" s="3" t="s">
        <v>100</v>
      </c>
    </row>
    <row r="24" spans="1:4">
      <c r="A24" s="4" t="s">
        <v>101</v>
      </c>
      <c r="B24" s="5" t="n">
        <v>8864885</v>
      </c>
      <c r="C24" s="5" t="n">
        <v>8848028</v>
      </c>
      <c r="D24" s="5" t="n">
        <v>8828444</v>
      </c>
    </row>
    <row r="25" spans="1:4">
      <c r="A25" s="4" t="s">
        <v>102</v>
      </c>
      <c r="B25" s="5" t="n">
        <v>8864885</v>
      </c>
      <c r="C25" s="5" t="n">
        <v>8909072</v>
      </c>
      <c r="D25" s="5" t="n">
        <v>8830764</v>
      </c>
    </row>
    <row r="26" spans="1:4">
      <c r="A26" s="4" t="s">
        <v>103</v>
      </c>
    </row>
    <row r="27" spans="1:4">
      <c r="A27" s="3" t="s">
        <v>80</v>
      </c>
    </row>
    <row r="28" spans="1:4">
      <c r="A28" s="4" t="s">
        <v>81</v>
      </c>
      <c r="B28" s="6" t="n">
        <v>23151</v>
      </c>
      <c r="C28" s="6" t="n">
        <v>36053</v>
      </c>
      <c r="D28" s="6" t="n">
        <v>30431</v>
      </c>
    </row>
    <row r="29" spans="1:4">
      <c r="A29" s="3" t="s">
        <v>82</v>
      </c>
    </row>
    <row r="30" spans="1:4">
      <c r="A30" s="4" t="s">
        <v>83</v>
      </c>
      <c r="B30" s="5" t="n">
        <v>23807</v>
      </c>
      <c r="C30" s="5" t="n">
        <v>28096</v>
      </c>
      <c r="D30" s="5" t="n">
        <v>23788</v>
      </c>
    </row>
    <row r="31" spans="1:4">
      <c r="A31" s="4" t="s">
        <v>104</v>
      </c>
    </row>
    <row r="32" spans="1:4">
      <c r="A32" s="3" t="s">
        <v>80</v>
      </c>
    </row>
    <row r="33" spans="1:4">
      <c r="A33" s="4" t="s">
        <v>81</v>
      </c>
      <c r="B33" s="5" t="n">
        <v>70027</v>
      </c>
      <c r="C33" s="5" t="n">
        <v>70474</v>
      </c>
      <c r="D33" s="5" t="n">
        <v>65363</v>
      </c>
    </row>
    <row r="34" spans="1:4">
      <c r="A34" s="3" t="s">
        <v>82</v>
      </c>
    </row>
    <row r="35" spans="1:4">
      <c r="A35" s="4" t="s">
        <v>83</v>
      </c>
      <c r="B35" s="6" t="n">
        <v>60980</v>
      </c>
      <c r="C35" s="6" t="n">
        <v>57987</v>
      </c>
      <c r="D35" s="6" t="n">
        <v>52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31</v>
      </c>
      <c r="C1" s="2" t="s">
        <v>333</v>
      </c>
    </row>
    <row r="2" spans="1:3">
      <c r="A2" s="4" t="s">
        <v>334</v>
      </c>
    </row>
    <row r="3" spans="1:3">
      <c r="A3" s="3" t="s">
        <v>335</v>
      </c>
    </row>
    <row r="4" spans="1:3">
      <c r="A4" s="4" t="s">
        <v>336</v>
      </c>
      <c r="B4" s="4" t="s">
        <v>337</v>
      </c>
      <c r="C4" s="4" t="s">
        <v>3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4"/>
  </cols>
  <sheetData>
    <row r="1" spans="1:4">
      <c r="A1" s="1" t="s">
        <v>339</v>
      </c>
      <c r="B1" s="2" t="s">
        <v>1</v>
      </c>
    </row>
    <row r="2" spans="1:4">
      <c r="B2" s="2" t="s">
        <v>340</v>
      </c>
      <c r="C2" s="2" t="s">
        <v>341</v>
      </c>
      <c r="D2" s="2" t="s">
        <v>342</v>
      </c>
    </row>
    <row r="3" spans="1:4">
      <c r="A3" s="3" t="s">
        <v>343</v>
      </c>
    </row>
    <row r="4" spans="1:4">
      <c r="A4" s="4" t="s">
        <v>344</v>
      </c>
      <c r="C4" s="4" t="s">
        <v>345</v>
      </c>
    </row>
    <row r="5" spans="1:4">
      <c r="A5" s="3" t="s">
        <v>346</v>
      </c>
    </row>
    <row r="6" spans="1:4">
      <c r="A6" s="4" t="s">
        <v>347</v>
      </c>
      <c r="C6" s="7" t="n">
        <v>0.9</v>
      </c>
      <c r="D6" s="7" t="n">
        <v>0.9</v>
      </c>
    </row>
    <row r="7" spans="1:4">
      <c r="A7" s="4" t="s">
        <v>348</v>
      </c>
      <c r="B7" s="6" t="n">
        <v>7400</v>
      </c>
    </row>
    <row r="8" spans="1:4">
      <c r="A8" s="4" t="s">
        <v>349</v>
      </c>
      <c r="B8" s="6" t="n">
        <v>7400</v>
      </c>
    </row>
    <row r="9" spans="1:4">
      <c r="A9" s="4" t="s">
        <v>350</v>
      </c>
    </row>
    <row r="10" spans="1:4">
      <c r="A10" s="3" t="s">
        <v>233</v>
      </c>
    </row>
    <row r="11" spans="1:4">
      <c r="A11" s="4" t="s">
        <v>351</v>
      </c>
      <c r="B11" s="4" t="s">
        <v>352</v>
      </c>
    </row>
    <row r="12" spans="1:4">
      <c r="A12" s="4" t="s">
        <v>353</v>
      </c>
    </row>
    <row r="13" spans="1:4">
      <c r="A13" s="3" t="s">
        <v>233</v>
      </c>
    </row>
    <row r="14" spans="1:4">
      <c r="A14" s="4" t="s">
        <v>351</v>
      </c>
      <c r="B14" s="4" t="s">
        <v>354</v>
      </c>
    </row>
    <row r="15" spans="1:4">
      <c r="A15" s="4" t="s">
        <v>355</v>
      </c>
    </row>
    <row r="16" spans="1:4">
      <c r="A16" s="3" t="s">
        <v>233</v>
      </c>
    </row>
    <row r="17" spans="1:4">
      <c r="A17" s="4" t="s">
        <v>351</v>
      </c>
      <c r="B17" s="4" t="s">
        <v>356</v>
      </c>
    </row>
    <row r="18" spans="1:4">
      <c r="A18" s="4" t="s">
        <v>357</v>
      </c>
    </row>
    <row r="19" spans="1:4">
      <c r="A19" s="3" t="s">
        <v>233</v>
      </c>
    </row>
    <row r="20" spans="1:4">
      <c r="A20" s="4" t="s">
        <v>351</v>
      </c>
      <c r="B20" s="4" t="s">
        <v>358</v>
      </c>
    </row>
    <row r="21" spans="1:4">
      <c r="A21" s="4" t="s">
        <v>359</v>
      </c>
    </row>
    <row r="22" spans="1:4">
      <c r="A22" s="3" t="s">
        <v>233</v>
      </c>
    </row>
    <row r="23" spans="1:4">
      <c r="A23" s="4" t="s">
        <v>351</v>
      </c>
      <c r="B23" s="4" t="s">
        <v>360</v>
      </c>
    </row>
    <row r="24" spans="1:4">
      <c r="A24" s="4" t="s">
        <v>361</v>
      </c>
    </row>
    <row r="25" spans="1:4">
      <c r="A25" s="3" t="s">
        <v>233</v>
      </c>
    </row>
    <row r="26" spans="1:4">
      <c r="A26" s="4" t="s">
        <v>351</v>
      </c>
      <c r="B26" s="4" t="s">
        <v>352</v>
      </c>
    </row>
    <row r="27" spans="1:4">
      <c r="A27" s="4" t="s">
        <v>362</v>
      </c>
    </row>
    <row r="28" spans="1:4">
      <c r="A28" s="3" t="s">
        <v>233</v>
      </c>
    </row>
    <row r="29" spans="1:4">
      <c r="A29" s="4" t="s">
        <v>351</v>
      </c>
      <c r="B29" s="4" t="s">
        <v>356</v>
      </c>
    </row>
    <row r="30" spans="1:4">
      <c r="A30" s="4" t="s">
        <v>363</v>
      </c>
    </row>
    <row r="31" spans="1:4">
      <c r="A31" s="3" t="s">
        <v>233</v>
      </c>
    </row>
    <row r="32" spans="1:4">
      <c r="A32" s="4" t="s">
        <v>351</v>
      </c>
      <c r="B32" s="4" t="s">
        <v>358</v>
      </c>
    </row>
    <row r="33" spans="1:4">
      <c r="A33" s="4" t="s">
        <v>364</v>
      </c>
    </row>
    <row r="34" spans="1:4">
      <c r="A34" s="3" t="s">
        <v>233</v>
      </c>
    </row>
    <row r="35" spans="1:4">
      <c r="A35" s="4" t="s">
        <v>351</v>
      </c>
      <c r="B35" s="4" t="s">
        <v>356</v>
      </c>
    </row>
    <row r="36" spans="1:4">
      <c r="A36" s="4" t="s">
        <v>365</v>
      </c>
    </row>
    <row r="37" spans="1:4">
      <c r="A37" s="3" t="s">
        <v>233</v>
      </c>
    </row>
    <row r="38" spans="1:4">
      <c r="A38" s="4" t="s">
        <v>351</v>
      </c>
      <c r="B38" s="4" t="s">
        <v>3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7</v>
      </c>
      <c r="B1" s="2" t="s">
        <v>31</v>
      </c>
      <c r="C1" s="2" t="s">
        <v>32</v>
      </c>
    </row>
    <row r="2" spans="1:3">
      <c r="A2" s="3" t="s">
        <v>176</v>
      </c>
    </row>
    <row r="3" spans="1:3">
      <c r="A3" s="4" t="s">
        <v>368</v>
      </c>
      <c r="B3" s="6" t="n">
        <v>10332</v>
      </c>
      <c r="C3" s="6" t="n">
        <v>81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1</v>
      </c>
      <c r="C1" s="2" t="s">
        <v>32</v>
      </c>
    </row>
    <row r="2" spans="1:3">
      <c r="A2" s="3" t="s">
        <v>370</v>
      </c>
    </row>
    <row r="3" spans="1:3">
      <c r="A3" s="4" t="s">
        <v>371</v>
      </c>
      <c r="B3" s="6" t="n">
        <v>210</v>
      </c>
      <c r="C3" s="6" t="n">
        <v>159</v>
      </c>
    </row>
    <row r="4" spans="1:3">
      <c r="A4" s="3" t="s">
        <v>372</v>
      </c>
    </row>
    <row r="5" spans="1:3">
      <c r="A5" s="4" t="s">
        <v>371</v>
      </c>
      <c r="C5" s="4" t="s">
        <v>36</v>
      </c>
    </row>
    <row r="6" spans="1:3">
      <c r="A6" s="4" t="s">
        <v>373</v>
      </c>
    </row>
    <row r="7" spans="1:3">
      <c r="A7" s="3" t="s">
        <v>370</v>
      </c>
    </row>
    <row r="8" spans="1:3">
      <c r="A8" s="4" t="s">
        <v>371</v>
      </c>
      <c r="B8" s="4" t="s">
        <v>36</v>
      </c>
      <c r="C8" s="4" t="s">
        <v>36</v>
      </c>
    </row>
    <row r="9" spans="1:3">
      <c r="A9" s="3" t="s">
        <v>372</v>
      </c>
    </row>
    <row r="10" spans="1:3">
      <c r="A10" s="4" t="s">
        <v>371</v>
      </c>
      <c r="C10" s="4" t="s">
        <v>36</v>
      </c>
    </row>
    <row r="11" spans="1:3">
      <c r="A11" s="4" t="s">
        <v>374</v>
      </c>
    </row>
    <row r="12" spans="1:3">
      <c r="A12" s="3" t="s">
        <v>370</v>
      </c>
    </row>
    <row r="13" spans="1:3">
      <c r="A13" s="4" t="s">
        <v>371</v>
      </c>
      <c r="B13" s="5" t="n">
        <v>210</v>
      </c>
      <c r="C13" s="5" t="n">
        <v>159</v>
      </c>
    </row>
    <row r="14" spans="1:3">
      <c r="A14" s="3" t="s">
        <v>372</v>
      </c>
    </row>
    <row r="15" spans="1:3">
      <c r="A15" s="4" t="s">
        <v>371</v>
      </c>
      <c r="C15" s="4" t="s">
        <v>36</v>
      </c>
    </row>
    <row r="16" spans="1:3">
      <c r="A16" s="4" t="s">
        <v>375</v>
      </c>
    </row>
    <row r="17" spans="1:3">
      <c r="A17" s="3" t="s">
        <v>370</v>
      </c>
    </row>
    <row r="18" spans="1:3">
      <c r="A18" s="4" t="s">
        <v>371</v>
      </c>
      <c r="B18" s="4" t="s">
        <v>36</v>
      </c>
      <c r="C18" s="4" t="s">
        <v>36</v>
      </c>
    </row>
    <row r="19" spans="1:3">
      <c r="A19" s="3" t="s">
        <v>372</v>
      </c>
    </row>
    <row r="20" spans="1:3">
      <c r="A20" s="4" t="s">
        <v>371</v>
      </c>
      <c r="C20"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6</v>
      </c>
      <c r="B1" s="2" t="s">
        <v>1</v>
      </c>
    </row>
    <row r="2" spans="1:4">
      <c r="B2" s="2" t="s">
        <v>31</v>
      </c>
      <c r="C2" s="2" t="s">
        <v>32</v>
      </c>
      <c r="D2" s="2" t="s">
        <v>79</v>
      </c>
    </row>
    <row r="3" spans="1:4">
      <c r="A3" s="3" t="s">
        <v>179</v>
      </c>
    </row>
    <row r="4" spans="1:4">
      <c r="A4" s="4" t="s">
        <v>377</v>
      </c>
      <c r="B4" s="6" t="n">
        <v>8284</v>
      </c>
      <c r="C4" s="6" t="n">
        <v>8615</v>
      </c>
    </row>
    <row r="5" spans="1:4">
      <c r="A5" s="4" t="s">
        <v>378</v>
      </c>
      <c r="B5" s="6" t="n">
        <v>691</v>
      </c>
      <c r="C5" s="6" t="n">
        <v>964</v>
      </c>
      <c r="D5" s="6" t="n">
        <v>11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4"/>
  </cols>
  <sheetData>
    <row r="1" spans="1:5">
      <c r="A1" s="1" t="s">
        <v>379</v>
      </c>
      <c r="C1" s="2" t="s">
        <v>31</v>
      </c>
      <c r="D1" s="2" t="s">
        <v>32</v>
      </c>
      <c r="E1" s="2" t="s">
        <v>40</v>
      </c>
    </row>
    <row r="2" spans="1:5">
      <c r="A2" s="3" t="s">
        <v>179</v>
      </c>
    </row>
    <row r="3" spans="1:5">
      <c r="A3" s="4" t="s">
        <v>380</v>
      </c>
      <c r="C3" s="6" t="n">
        <v>10758</v>
      </c>
      <c r="D3" s="6" t="n">
        <v>9578</v>
      </c>
    </row>
    <row r="4" spans="1:5">
      <c r="A4" s="4" t="s">
        <v>381</v>
      </c>
      <c r="C4" s="5" t="n">
        <v>7297</v>
      </c>
      <c r="D4" s="5" t="n">
        <v>7657</v>
      </c>
    </row>
    <row r="5" spans="1:5">
      <c r="A5" s="4" t="s">
        <v>382</v>
      </c>
      <c r="C5" s="5" t="n">
        <v>19557</v>
      </c>
      <c r="D5" s="5" t="n">
        <v>20544</v>
      </c>
    </row>
    <row r="6" spans="1:5">
      <c r="A6" s="4" t="s">
        <v>383</v>
      </c>
      <c r="C6" s="5" t="n">
        <v>993</v>
      </c>
      <c r="D6" s="5" t="n">
        <v>851</v>
      </c>
    </row>
    <row r="7" spans="1:5">
      <c r="A7" s="4" t="s">
        <v>384</v>
      </c>
      <c r="B7" s="4" t="s">
        <v>41</v>
      </c>
      <c r="C7" s="6" t="n">
        <v>38605</v>
      </c>
      <c r="D7" s="6" t="n">
        <v>38630</v>
      </c>
    </row>
    <row r="8" spans="1:5"/>
    <row r="9" spans="1:5">
      <c r="A9" s="4" t="s">
        <v>40</v>
      </c>
      <c r="B9" s="4" t="s">
        <v>70</v>
      </c>
    </row>
    <row r="10" spans="1:5">
      <c r="A10" s="4" t="s">
        <v>41</v>
      </c>
      <c r="B10" s="4" t="s">
        <v>69</v>
      </c>
    </row>
  </sheetData>
  <mergeCells count="10">
    <mergeCell ref="A1:B1"/>
    <mergeCell ref="D2:E2"/>
    <mergeCell ref="D3:E3"/>
    <mergeCell ref="D4:E4"/>
    <mergeCell ref="D5:E5"/>
    <mergeCell ref="D6:E6"/>
    <mergeCell ref="D7:E7"/>
    <mergeCell ref="A8:D8"/>
    <mergeCell ref="B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5</v>
      </c>
      <c r="B1" s="2" t="s">
        <v>1</v>
      </c>
    </row>
    <row r="2" spans="1:4">
      <c r="B2" s="2" t="s">
        <v>31</v>
      </c>
      <c r="C2" s="2" t="s">
        <v>32</v>
      </c>
      <c r="D2" s="2" t="s">
        <v>79</v>
      </c>
    </row>
    <row r="3" spans="1:4">
      <c r="A3" s="3" t="s">
        <v>386</v>
      </c>
    </row>
    <row r="4" spans="1:4">
      <c r="A4" s="4" t="s">
        <v>387</v>
      </c>
      <c r="B4" s="6" t="n">
        <v>67554</v>
      </c>
      <c r="C4" s="6" t="n">
        <v>65163</v>
      </c>
    </row>
    <row r="5" spans="1:4">
      <c r="A5" s="4" t="s">
        <v>388</v>
      </c>
      <c r="B5" s="5" t="n">
        <v>46130</v>
      </c>
      <c r="C5" s="5" t="n">
        <v>43842</v>
      </c>
    </row>
    <row r="6" spans="1:4">
      <c r="A6" s="4" t="s">
        <v>389</v>
      </c>
      <c r="B6" s="5" t="n">
        <v>21424</v>
      </c>
      <c r="C6" s="5" t="n">
        <v>21321</v>
      </c>
    </row>
    <row r="7" spans="1:4">
      <c r="A7" s="4" t="s">
        <v>390</v>
      </c>
      <c r="B7" s="5" t="n">
        <v>4051</v>
      </c>
      <c r="C7" s="5" t="n">
        <v>3807</v>
      </c>
      <c r="D7" s="6" t="n">
        <v>3501</v>
      </c>
    </row>
    <row r="8" spans="1:4">
      <c r="A8" s="4" t="s">
        <v>391</v>
      </c>
    </row>
    <row r="9" spans="1:4">
      <c r="A9" s="3" t="s">
        <v>386</v>
      </c>
    </row>
    <row r="10" spans="1:4">
      <c r="A10" s="4" t="s">
        <v>387</v>
      </c>
      <c r="B10" s="5" t="n">
        <v>13077</v>
      </c>
      <c r="C10" s="5" t="n">
        <v>12385</v>
      </c>
    </row>
    <row r="11" spans="1:4">
      <c r="A11" s="4" t="s">
        <v>392</v>
      </c>
    </row>
    <row r="12" spans="1:4">
      <c r="A12" s="3" t="s">
        <v>386</v>
      </c>
    </row>
    <row r="13" spans="1:4">
      <c r="A13" s="4" t="s">
        <v>387</v>
      </c>
      <c r="B13" s="5" t="n">
        <v>51017</v>
      </c>
      <c r="C13" s="5" t="n">
        <v>48848</v>
      </c>
    </row>
    <row r="14" spans="1:4">
      <c r="A14" s="4" t="s">
        <v>393</v>
      </c>
    </row>
    <row r="15" spans="1:4">
      <c r="A15" s="3" t="s">
        <v>386</v>
      </c>
    </row>
    <row r="16" spans="1:4">
      <c r="A16" s="4" t="s">
        <v>387</v>
      </c>
      <c r="B16" s="5" t="n">
        <v>410</v>
      </c>
      <c r="C16" s="5" t="n">
        <v>472</v>
      </c>
    </row>
    <row r="17" spans="1:4">
      <c r="A17" s="4" t="s">
        <v>394</v>
      </c>
    </row>
    <row r="18" spans="1:4">
      <c r="A18" s="3" t="s">
        <v>386</v>
      </c>
    </row>
    <row r="19" spans="1:4">
      <c r="A19" s="4" t="s">
        <v>387</v>
      </c>
      <c r="B19" s="5" t="n">
        <v>1802</v>
      </c>
      <c r="C19" s="5" t="n">
        <v>2039</v>
      </c>
    </row>
    <row r="20" spans="1:4">
      <c r="A20" s="4" t="s">
        <v>395</v>
      </c>
    </row>
    <row r="21" spans="1:4">
      <c r="A21" s="3" t="s">
        <v>386</v>
      </c>
    </row>
    <row r="22" spans="1:4">
      <c r="A22" s="4" t="s">
        <v>387</v>
      </c>
      <c r="B22" s="6" t="n">
        <v>1248</v>
      </c>
      <c r="C22" s="6" t="n">
        <v>1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1</v>
      </c>
      <c r="C1" s="2" t="s">
        <v>32</v>
      </c>
    </row>
    <row r="2" spans="1:3">
      <c r="A2" s="3" t="s">
        <v>397</v>
      </c>
    </row>
    <row r="3" spans="1:3">
      <c r="A3" s="4" t="s">
        <v>398</v>
      </c>
      <c r="B3" s="6" t="n">
        <v>1342</v>
      </c>
      <c r="C3" s="6" t="n">
        <v>1342</v>
      </c>
    </row>
    <row r="4" spans="1:3">
      <c r="A4" s="4" t="s">
        <v>399</v>
      </c>
      <c r="B4" s="5" t="n">
        <v>-431</v>
      </c>
      <c r="C4" s="5" t="n">
        <v>-297</v>
      </c>
    </row>
    <row r="5" spans="1:3">
      <c r="A5" s="4" t="s">
        <v>400</v>
      </c>
      <c r="B5" s="6" t="n">
        <v>911</v>
      </c>
      <c r="C5" s="6" t="n">
        <v>1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31</v>
      </c>
      <c r="C1" s="2" t="s">
        <v>32</v>
      </c>
    </row>
    <row r="2" spans="1:3">
      <c r="A2" s="3" t="s">
        <v>402</v>
      </c>
    </row>
    <row r="3" spans="1:3">
      <c r="A3" s="4" t="s">
        <v>403</v>
      </c>
      <c r="B3" s="6" t="n">
        <v>2869</v>
      </c>
      <c r="C3" s="6" t="n">
        <v>3814</v>
      </c>
    </row>
    <row r="4" spans="1:3">
      <c r="A4" s="4" t="s">
        <v>53</v>
      </c>
      <c r="B4" s="5" t="n">
        <v>840</v>
      </c>
      <c r="C4" s="5" t="n">
        <v>711</v>
      </c>
    </row>
    <row r="5" spans="1:3">
      <c r="A5" s="4" t="s">
        <v>404</v>
      </c>
      <c r="B5" s="5" t="n">
        <v>677</v>
      </c>
      <c r="C5" s="5" t="n">
        <v>957</v>
      </c>
    </row>
    <row r="6" spans="1:3">
      <c r="A6" s="4" t="s">
        <v>405</v>
      </c>
      <c r="B6" s="5" t="n">
        <v>386</v>
      </c>
      <c r="C6" s="5" t="n">
        <v>863</v>
      </c>
    </row>
    <row r="7" spans="1:3">
      <c r="A7" s="4" t="s">
        <v>406</v>
      </c>
      <c r="B7" s="5" t="n">
        <v>97</v>
      </c>
      <c r="C7" s="5" t="n">
        <v>254</v>
      </c>
    </row>
    <row r="8" spans="1:3">
      <c r="A8" s="4" t="s">
        <v>407</v>
      </c>
      <c r="B8" s="5" t="n">
        <v>285</v>
      </c>
      <c r="C8" s="5" t="n">
        <v>306</v>
      </c>
    </row>
    <row r="9" spans="1:3">
      <c r="A9" s="4" t="s">
        <v>408</v>
      </c>
      <c r="B9" s="5" t="n">
        <v>966</v>
      </c>
      <c r="C9" s="5" t="n">
        <v>1180</v>
      </c>
    </row>
    <row r="10" spans="1:3">
      <c r="A10" s="4" t="s">
        <v>409</v>
      </c>
      <c r="B10" s="5" t="n">
        <v>291</v>
      </c>
      <c r="C10" s="5" t="n">
        <v>246</v>
      </c>
    </row>
    <row r="11" spans="1:3">
      <c r="A11" s="4" t="s">
        <v>410</v>
      </c>
      <c r="B11" s="6" t="n">
        <v>6411</v>
      </c>
      <c r="C11" s="6" t="n">
        <v>8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411</v>
      </c>
      <c r="C1" s="2" t="s">
        <v>1</v>
      </c>
    </row>
    <row r="2" spans="1:5">
      <c r="C2" s="2" t="s">
        <v>31</v>
      </c>
      <c r="D2" s="2" t="s">
        <v>32</v>
      </c>
      <c r="E2" s="2" t="s">
        <v>79</v>
      </c>
    </row>
    <row r="3" spans="1:5">
      <c r="A3" s="3" t="s">
        <v>412</v>
      </c>
    </row>
    <row r="4" spans="1:5">
      <c r="A4" s="4" t="s">
        <v>413</v>
      </c>
      <c r="B4" s="4" t="s">
        <v>40</v>
      </c>
      <c r="C4" s="6" t="n">
        <v>1251</v>
      </c>
      <c r="D4" s="6" t="n">
        <v>959</v>
      </c>
      <c r="E4" s="6" t="n">
        <v>54</v>
      </c>
    </row>
    <row r="5" spans="1:5">
      <c r="A5" s="4" t="s">
        <v>414</v>
      </c>
      <c r="B5" s="4" t="s">
        <v>40</v>
      </c>
      <c r="C5" s="5" t="n">
        <v>59</v>
      </c>
      <c r="D5" s="5" t="n">
        <v>6</v>
      </c>
      <c r="E5" s="4" t="s">
        <v>36</v>
      </c>
    </row>
    <row r="6" spans="1:5">
      <c r="A6" s="3" t="s">
        <v>415</v>
      </c>
    </row>
    <row r="7" spans="1:5">
      <c r="A7" s="4" t="s">
        <v>416</v>
      </c>
      <c r="B7" s="4" t="s">
        <v>40</v>
      </c>
      <c r="C7" s="6" t="n">
        <v>699</v>
      </c>
      <c r="D7" s="6" t="n">
        <v>930</v>
      </c>
    </row>
    <row r="8" spans="1:5"/>
    <row r="9" spans="1:5">
      <c r="A9" s="4" t="s">
        <v>40</v>
      </c>
      <c r="B9" s="4" t="s">
        <v>417</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31</v>
      </c>
      <c r="C2" s="2" t="s">
        <v>32</v>
      </c>
      <c r="D2" s="2" t="s">
        <v>79</v>
      </c>
    </row>
    <row r="3" spans="1:4">
      <c r="A3" s="3" t="s">
        <v>106</v>
      </c>
    </row>
    <row r="4" spans="1:4">
      <c r="A4" s="4" t="s">
        <v>107</v>
      </c>
      <c r="B4" s="6" t="n">
        <v>-4408</v>
      </c>
      <c r="C4" s="6" t="n">
        <v>2396</v>
      </c>
      <c r="D4" s="6" t="n">
        <v>62</v>
      </c>
    </row>
    <row r="5" spans="1:4">
      <c r="A5" s="3" t="s">
        <v>108</v>
      </c>
    </row>
    <row r="6" spans="1:4">
      <c r="A6" s="4" t="s">
        <v>109</v>
      </c>
      <c r="B6" s="5" t="n">
        <v>-672</v>
      </c>
      <c r="C6" s="5" t="n">
        <v>-686</v>
      </c>
      <c r="D6" s="5" t="n">
        <v>174</v>
      </c>
    </row>
    <row r="7" spans="1:4">
      <c r="A7" s="4" t="s">
        <v>110</v>
      </c>
      <c r="B7" s="5" t="n">
        <v>331</v>
      </c>
      <c r="C7" s="5" t="n">
        <v>894</v>
      </c>
      <c r="D7" s="5" t="n">
        <v>-243</v>
      </c>
    </row>
    <row r="8" spans="1:4">
      <c r="A8" s="4" t="s">
        <v>111</v>
      </c>
      <c r="B8" s="5" t="n">
        <v>-341</v>
      </c>
      <c r="C8" s="5" t="n">
        <v>208</v>
      </c>
      <c r="D8" s="5" t="n">
        <v>-69</v>
      </c>
    </row>
    <row r="9" spans="1:4">
      <c r="A9" s="4" t="s">
        <v>112</v>
      </c>
      <c r="B9" s="6" t="n">
        <v>-4749</v>
      </c>
      <c r="C9" s="6" t="n">
        <v>2604</v>
      </c>
      <c r="D9" s="6" t="n">
        <v>-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31</v>
      </c>
      <c r="C2" s="2" t="s">
        <v>32</v>
      </c>
      <c r="D2" s="2" t="s">
        <v>79</v>
      </c>
    </row>
    <row r="3" spans="1:4">
      <c r="A3" s="3" t="s">
        <v>419</v>
      </c>
    </row>
    <row r="4" spans="1:4">
      <c r="A4" s="4" t="s">
        <v>420</v>
      </c>
      <c r="B4" s="6" t="n">
        <v>400</v>
      </c>
      <c r="C4" s="6" t="n">
        <v>96</v>
      </c>
      <c r="D4" s="6" t="n">
        <v>230</v>
      </c>
    </row>
    <row r="5" spans="1:4">
      <c r="A5" s="4" t="s">
        <v>421</v>
      </c>
      <c r="B5" s="5" t="n">
        <v>950</v>
      </c>
    </row>
    <row r="6" spans="1:4">
      <c r="A6" s="4" t="s">
        <v>422</v>
      </c>
      <c r="B6" s="5" t="n">
        <v>408</v>
      </c>
      <c r="C6" s="5" t="n">
        <v>252</v>
      </c>
    </row>
    <row r="7" spans="1:4">
      <c r="A7" s="4" t="s">
        <v>423</v>
      </c>
      <c r="B7" s="5" t="n">
        <v>1122</v>
      </c>
    </row>
    <row r="8" spans="1:4">
      <c r="A8" s="4" t="s">
        <v>424</v>
      </c>
      <c r="B8" s="5" t="n">
        <v>51</v>
      </c>
    </row>
    <row r="9" spans="1:4">
      <c r="A9" s="4" t="s">
        <v>425</v>
      </c>
      <c r="B9" s="5" t="n">
        <v>51</v>
      </c>
    </row>
    <row r="10" spans="1:4">
      <c r="A10" s="4" t="s">
        <v>426</v>
      </c>
      <c r="B10" s="5" t="n">
        <v>9</v>
      </c>
    </row>
    <row r="11" spans="1:4">
      <c r="A11" s="4" t="s">
        <v>427</v>
      </c>
      <c r="B11" s="5" t="n">
        <v>56</v>
      </c>
    </row>
    <row r="12" spans="1:4">
      <c r="A12" s="4" t="s">
        <v>428</v>
      </c>
      <c r="B12" s="5" t="n">
        <v>685</v>
      </c>
    </row>
    <row r="13" spans="1:4">
      <c r="A13" s="4" t="s">
        <v>119</v>
      </c>
      <c r="B13" s="5" t="n">
        <v>1974</v>
      </c>
    </row>
    <row r="14" spans="1:4">
      <c r="A14" s="4" t="s">
        <v>429</v>
      </c>
    </row>
    <row r="15" spans="1:4">
      <c r="A15" s="3" t="s">
        <v>419</v>
      </c>
    </row>
    <row r="16" spans="1:4">
      <c r="A16" s="4" t="s">
        <v>430</v>
      </c>
      <c r="B16" s="5" t="n">
        <v>968</v>
      </c>
      <c r="C16" s="5" t="n">
        <v>910</v>
      </c>
      <c r="D16" s="5" t="n">
        <v>777</v>
      </c>
    </row>
    <row r="17" spans="1:4">
      <c r="A17" s="4" t="s">
        <v>431</v>
      </c>
    </row>
    <row r="18" spans="1:4">
      <c r="A18" s="3" t="s">
        <v>419</v>
      </c>
    </row>
    <row r="19" spans="1:4">
      <c r="A19" s="4" t="s">
        <v>432</v>
      </c>
      <c r="B19" s="6" t="n">
        <v>385</v>
      </c>
      <c r="C19" s="6" t="n">
        <v>350</v>
      </c>
      <c r="D19" s="6" t="n">
        <v>344</v>
      </c>
    </row>
    <row r="20" spans="1:4">
      <c r="A20" s="4" t="s">
        <v>433</v>
      </c>
      <c r="B20" s="4" t="s">
        <v>434</v>
      </c>
    </row>
    <row r="21" spans="1:4">
      <c r="A21" s="4" t="s">
        <v>435</v>
      </c>
      <c r="B21" s="4" t="s">
        <v>436</v>
      </c>
    </row>
    <row r="22" spans="1:4">
      <c r="A22" s="4" t="s">
        <v>437</v>
      </c>
      <c r="B22" s="4" t="s">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31</v>
      </c>
      <c r="C2" s="2" t="s">
        <v>32</v>
      </c>
      <c r="D2" s="2" t="s">
        <v>79</v>
      </c>
    </row>
    <row r="3" spans="1:4">
      <c r="A3" s="3" t="s">
        <v>440</v>
      </c>
    </row>
    <row r="4" spans="1:4">
      <c r="A4" s="4" t="s">
        <v>441</v>
      </c>
      <c r="B4" s="6" t="n">
        <v>411</v>
      </c>
      <c r="C4" s="6" t="n">
        <v>664</v>
      </c>
      <c r="D4" s="6" t="n">
        <v>774</v>
      </c>
    </row>
    <row r="5" spans="1:4">
      <c r="A5" s="3" t="s">
        <v>442</v>
      </c>
    </row>
    <row r="6" spans="1:4">
      <c r="A6" s="4" t="s">
        <v>443</v>
      </c>
      <c r="B6" s="5" t="n">
        <v>148</v>
      </c>
      <c r="C6" s="5" t="n">
        <v>25</v>
      </c>
      <c r="D6" s="5" t="n">
        <v>216</v>
      </c>
    </row>
    <row r="7" spans="1:4">
      <c r="A7" s="4" t="s">
        <v>431</v>
      </c>
    </row>
    <row r="8" spans="1:4">
      <c r="A8" s="3" t="s">
        <v>442</v>
      </c>
    </row>
    <row r="9" spans="1:4">
      <c r="A9" s="4" t="s">
        <v>443</v>
      </c>
      <c r="B9" s="6" t="n">
        <v>1689</v>
      </c>
      <c r="C9" s="6" t="n">
        <v>1885</v>
      </c>
      <c r="D9" s="6" t="n">
        <v>1561</v>
      </c>
    </row>
    <row r="10" spans="1:4">
      <c r="A10" s="4" t="s">
        <v>444</v>
      </c>
    </row>
    <row r="11" spans="1:4">
      <c r="A11" s="3" t="s">
        <v>442</v>
      </c>
    </row>
    <row r="12" spans="1:4">
      <c r="A12" s="4" t="s">
        <v>445</v>
      </c>
      <c r="B12" s="4" t="s">
        <v>446</v>
      </c>
    </row>
    <row r="13" spans="1:4">
      <c r="A13" s="4" t="s">
        <v>447</v>
      </c>
      <c r="B13" s="4" t="s">
        <v>448</v>
      </c>
    </row>
    <row r="14" spans="1:4">
      <c r="A14" s="4" t="s">
        <v>449</v>
      </c>
    </row>
    <row r="15" spans="1:4">
      <c r="A15" s="3" t="s">
        <v>442</v>
      </c>
    </row>
    <row r="16" spans="1:4">
      <c r="A16" s="4" t="s">
        <v>445</v>
      </c>
      <c r="B16" s="4" t="s">
        <v>450</v>
      </c>
    </row>
    <row r="17" spans="1:4">
      <c r="A17" s="4" t="s">
        <v>451</v>
      </c>
    </row>
    <row r="18" spans="1:4">
      <c r="A18" s="3" t="s">
        <v>440</v>
      </c>
    </row>
    <row r="19" spans="1:4">
      <c r="A19" s="4" t="s">
        <v>452</v>
      </c>
      <c r="B19" s="4" t="s">
        <v>453</v>
      </c>
    </row>
    <row r="20" spans="1:4">
      <c r="A20" s="3" t="s">
        <v>442</v>
      </c>
    </row>
    <row r="21" spans="1:4">
      <c r="A21" s="4" t="s">
        <v>445</v>
      </c>
      <c r="B21" s="4" t="s">
        <v>454</v>
      </c>
    </row>
    <row r="22" spans="1:4">
      <c r="A22" s="4" t="s">
        <v>455</v>
      </c>
    </row>
    <row r="23" spans="1:4">
      <c r="A23" s="3" t="s">
        <v>440</v>
      </c>
    </row>
    <row r="24" spans="1:4">
      <c r="A24" s="4" t="s">
        <v>452</v>
      </c>
      <c r="B24" s="4" t="s">
        <v>456</v>
      </c>
    </row>
    <row r="25" spans="1:4">
      <c r="A25" s="3" t="s">
        <v>442</v>
      </c>
    </row>
    <row r="26" spans="1:4">
      <c r="A26" s="4" t="s">
        <v>445</v>
      </c>
      <c r="B26" s="4" t="s">
        <v>4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31</v>
      </c>
      <c r="C2" s="2" t="s">
        <v>32</v>
      </c>
      <c r="D2" s="2" t="s">
        <v>79</v>
      </c>
    </row>
    <row r="3" spans="1:4">
      <c r="A3" s="3" t="s">
        <v>459</v>
      </c>
    </row>
    <row r="4" spans="1:4">
      <c r="A4" s="4" t="s">
        <v>423</v>
      </c>
      <c r="B4" s="6" t="n">
        <v>1551</v>
      </c>
    </row>
    <row r="5" spans="1:4">
      <c r="A5" s="4" t="s">
        <v>424</v>
      </c>
      <c r="B5" s="5" t="n">
        <v>1488</v>
      </c>
    </row>
    <row r="6" spans="1:4">
      <c r="A6" s="4" t="s">
        <v>425</v>
      </c>
      <c r="B6" s="5" t="n">
        <v>1330</v>
      </c>
    </row>
    <row r="7" spans="1:4">
      <c r="A7" s="4" t="s">
        <v>426</v>
      </c>
      <c r="B7" s="5" t="n">
        <v>1224</v>
      </c>
    </row>
    <row r="8" spans="1:4">
      <c r="A8" s="4" t="s">
        <v>460</v>
      </c>
      <c r="B8" s="5" t="n">
        <v>2719</v>
      </c>
    </row>
    <row r="9" spans="1:4">
      <c r="A9" s="4" t="s">
        <v>119</v>
      </c>
      <c r="B9" s="5" t="n">
        <v>8312</v>
      </c>
    </row>
    <row r="10" spans="1:4">
      <c r="A10" s="4" t="s">
        <v>461</v>
      </c>
    </row>
    <row r="11" spans="1:4">
      <c r="A11" s="3" t="s">
        <v>459</v>
      </c>
    </row>
    <row r="12" spans="1:4">
      <c r="A12" s="4" t="s">
        <v>462</v>
      </c>
      <c r="B12" s="6" t="n">
        <v>767</v>
      </c>
      <c r="C12" s="6" t="n">
        <v>740</v>
      </c>
      <c r="D12" s="6" t="n">
        <v>683</v>
      </c>
    </row>
    <row r="13" spans="1:4">
      <c r="A13" s="4" t="s">
        <v>455</v>
      </c>
    </row>
    <row r="14" spans="1:4">
      <c r="A14" s="3" t="s">
        <v>459</v>
      </c>
    </row>
    <row r="15" spans="1:4">
      <c r="A15" s="4" t="s">
        <v>463</v>
      </c>
      <c r="B15" s="4" t="s">
        <v>464</v>
      </c>
    </row>
    <row r="16" spans="1:4">
      <c r="A16" s="4" t="s">
        <v>431</v>
      </c>
    </row>
    <row r="17" spans="1:4">
      <c r="A17" s="3" t="s">
        <v>459</v>
      </c>
    </row>
    <row r="18" spans="1:4">
      <c r="A18" s="4" t="s">
        <v>462</v>
      </c>
      <c r="B18" s="6" t="n">
        <v>494</v>
      </c>
      <c r="C18" s="6" t="n">
        <v>474</v>
      </c>
      <c r="D18" s="6" t="n">
        <v>419</v>
      </c>
    </row>
    <row r="19" spans="1:4">
      <c r="A19" s="4" t="s">
        <v>449</v>
      </c>
    </row>
    <row r="20" spans="1:4">
      <c r="A20" s="3" t="s">
        <v>459</v>
      </c>
    </row>
    <row r="21" spans="1:4">
      <c r="A21" s="4" t="s">
        <v>463</v>
      </c>
      <c r="B21" s="4" t="s">
        <v>4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66</v>
      </c>
      <c r="B1" s="2" t="s">
        <v>340</v>
      </c>
    </row>
    <row r="2" spans="1:2">
      <c r="A2" s="4" t="s">
        <v>467</v>
      </c>
    </row>
    <row r="3" spans="1:2">
      <c r="A3" s="3" t="s">
        <v>468</v>
      </c>
    </row>
    <row r="4" spans="1:2">
      <c r="A4" s="4" t="s">
        <v>469</v>
      </c>
      <c r="B4" s="6" t="n">
        <v>116</v>
      </c>
    </row>
    <row r="5" spans="1:2">
      <c r="A5" s="4" t="s">
        <v>431</v>
      </c>
    </row>
    <row r="6" spans="1:2">
      <c r="A6" s="3" t="s">
        <v>468</v>
      </c>
    </row>
    <row r="7" spans="1:2">
      <c r="A7" s="4" t="s">
        <v>470</v>
      </c>
      <c r="B7" s="5" t="n">
        <v>728</v>
      </c>
    </row>
    <row r="8" spans="1:2">
      <c r="A8" s="4" t="s">
        <v>471</v>
      </c>
    </row>
    <row r="9" spans="1:2">
      <c r="A9" s="3" t="s">
        <v>468</v>
      </c>
    </row>
    <row r="10" spans="1:2">
      <c r="A10" s="4" t="s">
        <v>470</v>
      </c>
      <c r="B10" s="5" t="n">
        <v>39</v>
      </c>
    </row>
    <row r="11" spans="1:2">
      <c r="A11" s="4" t="s">
        <v>472</v>
      </c>
    </row>
    <row r="12" spans="1:2">
      <c r="A12" s="3" t="s">
        <v>468</v>
      </c>
    </row>
    <row r="13" spans="1:2">
      <c r="A13" s="4" t="s">
        <v>470</v>
      </c>
      <c r="B13" s="6"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40</v>
      </c>
    </row>
    <row r="3" spans="1:2">
      <c r="A3" s="3" t="s">
        <v>474</v>
      </c>
    </row>
    <row r="4" spans="1:2">
      <c r="A4" s="4" t="s">
        <v>423</v>
      </c>
      <c r="B4" s="6" t="n">
        <v>1551</v>
      </c>
    </row>
    <row r="5" spans="1:2">
      <c r="A5" s="4" t="s">
        <v>424</v>
      </c>
      <c r="B5" s="5" t="n">
        <v>1488</v>
      </c>
    </row>
    <row r="6" spans="1:2">
      <c r="A6" s="4" t="s">
        <v>425</v>
      </c>
      <c r="B6" s="6" t="n">
        <v>1330</v>
      </c>
    </row>
    <row r="7" spans="1:2">
      <c r="A7" s="4" t="s">
        <v>475</v>
      </c>
    </row>
    <row r="8" spans="1:2">
      <c r="A8" s="3" t="s">
        <v>474</v>
      </c>
    </row>
    <row r="9" spans="1:2">
      <c r="A9" s="4" t="s">
        <v>476</v>
      </c>
      <c r="B9" s="4" t="s">
        <v>356</v>
      </c>
    </row>
    <row r="10" spans="1:2">
      <c r="A10" s="4" t="s">
        <v>477</v>
      </c>
      <c r="B10" s="6" t="n">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0"/>
    <col customWidth="1" max="6" min="6" width="31"/>
  </cols>
  <sheetData>
    <row r="1" spans="1:6">
      <c r="A1" s="1" t="s">
        <v>478</v>
      </c>
      <c r="B1" s="2" t="s">
        <v>479</v>
      </c>
      <c r="D1" s="2" t="s">
        <v>1</v>
      </c>
    </row>
    <row r="2" spans="1:6">
      <c r="B2" s="2" t="s">
        <v>480</v>
      </c>
      <c r="C2" s="2" t="s">
        <v>481</v>
      </c>
      <c r="D2" s="2" t="s">
        <v>340</v>
      </c>
      <c r="E2" s="2" t="s">
        <v>482</v>
      </c>
      <c r="F2" s="2" t="s">
        <v>483</v>
      </c>
    </row>
    <row r="3" spans="1:6">
      <c r="A3" s="3" t="s">
        <v>484</v>
      </c>
    </row>
    <row r="4" spans="1:6">
      <c r="A4" s="4" t="s">
        <v>485</v>
      </c>
      <c r="B4" s="6" t="n">
        <v>3000</v>
      </c>
      <c r="C4" s="6" t="n">
        <v>3000</v>
      </c>
    </row>
    <row r="5" spans="1:6">
      <c r="A5" s="4" t="s">
        <v>486</v>
      </c>
      <c r="B5" s="8" t="n">
        <v>0.34</v>
      </c>
      <c r="C5" s="8" t="n">
        <v>0.34</v>
      </c>
    </row>
    <row r="6" spans="1:6">
      <c r="A6" s="4" t="s">
        <v>487</v>
      </c>
      <c r="B6" s="4" t="s">
        <v>488</v>
      </c>
      <c r="C6" s="4" t="s">
        <v>489</v>
      </c>
    </row>
    <row r="7" spans="1:6">
      <c r="A7" s="4" t="s">
        <v>490</v>
      </c>
      <c r="B7" s="4" t="s">
        <v>491</v>
      </c>
      <c r="C7" s="4" t="s">
        <v>492</v>
      </c>
    </row>
    <row r="8" spans="1:6">
      <c r="A8" s="4" t="s">
        <v>493</v>
      </c>
      <c r="B8" s="4" t="s">
        <v>494</v>
      </c>
      <c r="C8" s="4" t="s">
        <v>495</v>
      </c>
    </row>
    <row r="9" spans="1:6">
      <c r="A9" s="4" t="s">
        <v>496</v>
      </c>
      <c r="D9" s="6" t="n">
        <v>74</v>
      </c>
    </row>
    <row r="10" spans="1:6">
      <c r="A10" s="4" t="s">
        <v>497</v>
      </c>
    </row>
    <row r="11" spans="1:6">
      <c r="A11" s="3" t="s">
        <v>484</v>
      </c>
    </row>
    <row r="12" spans="1:6">
      <c r="A12" s="4" t="s">
        <v>498</v>
      </c>
      <c r="E12" s="9" t="n">
        <v>10800</v>
      </c>
      <c r="F12" s="9" t="n">
        <v>11500</v>
      </c>
    </row>
    <row r="13" spans="1:6">
      <c r="A13" s="4" t="s">
        <v>499</v>
      </c>
      <c r="E13" s="7" t="n">
        <v>1.2</v>
      </c>
      <c r="F13" s="7"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37"/>
    <col customWidth="1" max="5" min="5" width="37"/>
    <col customWidth="1" max="6" min="6" width="37"/>
    <col customWidth="1" max="7" min="7" width="24"/>
    <col customWidth="1" max="8" min="8" width="30"/>
    <col customWidth="1" max="9" min="9" width="29"/>
    <col customWidth="1" max="10" min="10" width="30"/>
    <col customWidth="1" max="11" min="11" width="30"/>
    <col customWidth="1" max="12" min="12" width="24"/>
    <col customWidth="1" max="13" min="13" width="30"/>
    <col customWidth="1" max="14" min="14" width="30"/>
    <col customWidth="1" max="15" min="15" width="30"/>
    <col customWidth="1" max="16" min="16" width="30"/>
    <col customWidth="1" max="17" min="17" width="30"/>
    <col customWidth="1" max="18" min="18" width="30"/>
    <col customWidth="1" max="19" min="19" width="30"/>
  </cols>
  <sheetData>
    <row r="1" spans="1:19">
      <c r="A1" s="1" t="s">
        <v>500</v>
      </c>
      <c r="B1" s="2" t="s">
        <v>479</v>
      </c>
      <c r="D1" s="2" t="s">
        <v>1</v>
      </c>
    </row>
    <row r="2" spans="1:19">
      <c r="B2" s="2" t="s">
        <v>501</v>
      </c>
      <c r="C2" s="2" t="s">
        <v>502</v>
      </c>
      <c r="D2" s="2" t="s">
        <v>503</v>
      </c>
      <c r="E2" s="2" t="s">
        <v>504</v>
      </c>
      <c r="F2" s="2" t="s">
        <v>505</v>
      </c>
      <c r="G2" s="2" t="s">
        <v>342</v>
      </c>
      <c r="H2" s="2" t="s">
        <v>506</v>
      </c>
      <c r="I2" s="2" t="s">
        <v>507</v>
      </c>
      <c r="J2" s="2" t="s">
        <v>508</v>
      </c>
      <c r="K2" s="2" t="s">
        <v>509</v>
      </c>
      <c r="L2" s="2" t="s">
        <v>341</v>
      </c>
      <c r="M2" s="2" t="s">
        <v>510</v>
      </c>
      <c r="N2" s="2" t="s">
        <v>511</v>
      </c>
      <c r="O2" s="2" t="s">
        <v>512</v>
      </c>
      <c r="P2" s="2" t="s">
        <v>513</v>
      </c>
      <c r="Q2" s="2" t="s">
        <v>514</v>
      </c>
      <c r="R2" s="2" t="s">
        <v>515</v>
      </c>
      <c r="S2" s="2" t="s">
        <v>516</v>
      </c>
    </row>
    <row r="3" spans="1:19">
      <c r="A3" s="3" t="s">
        <v>517</v>
      </c>
    </row>
    <row r="4" spans="1:19">
      <c r="A4" s="4" t="s">
        <v>347</v>
      </c>
      <c r="G4" s="7" t="n">
        <v>0.9</v>
      </c>
      <c r="L4" s="7" t="n">
        <v>0.9</v>
      </c>
    </row>
    <row r="5" spans="1:19">
      <c r="A5" s="3" t="s">
        <v>518</v>
      </c>
    </row>
    <row r="6" spans="1:19">
      <c r="A6" s="4" t="s">
        <v>519</v>
      </c>
      <c r="D6" s="5" t="n">
        <v>331042</v>
      </c>
      <c r="E6" s="5" t="n">
        <v>330000</v>
      </c>
      <c r="F6" s="5" t="n">
        <v>277500</v>
      </c>
    </row>
    <row r="7" spans="1:19">
      <c r="A7" s="4" t="s">
        <v>520</v>
      </c>
      <c r="D7" s="5" t="n">
        <v>273893</v>
      </c>
      <c r="E7" s="5" t="n">
        <v>75000</v>
      </c>
      <c r="F7" s="5" t="n">
        <v>250000</v>
      </c>
    </row>
    <row r="8" spans="1:19">
      <c r="A8" s="4" t="s">
        <v>521</v>
      </c>
      <c r="D8" s="5" t="n">
        <v>-83958</v>
      </c>
      <c r="E8" s="5" t="n">
        <v>-54375</v>
      </c>
      <c r="F8" s="5" t="n">
        <v>-177400</v>
      </c>
    </row>
    <row r="9" spans="1:19">
      <c r="A9" s="4" t="s">
        <v>522</v>
      </c>
      <c r="D9" s="5" t="n">
        <v>-26668</v>
      </c>
      <c r="E9" s="5" t="n">
        <v>-19583</v>
      </c>
      <c r="F9" s="5" t="n">
        <v>-20100</v>
      </c>
    </row>
    <row r="10" spans="1:19">
      <c r="A10" s="4" t="s">
        <v>523</v>
      </c>
      <c r="D10" s="5" t="n">
        <v>494309</v>
      </c>
      <c r="E10" s="5" t="n">
        <v>331042</v>
      </c>
      <c r="F10" s="5" t="n">
        <v>330000</v>
      </c>
    </row>
    <row r="11" spans="1:19">
      <c r="A11" s="4" t="s">
        <v>524</v>
      </c>
      <c r="D11" s="5" t="n">
        <v>163438</v>
      </c>
      <c r="E11" s="5" t="n">
        <v>120417</v>
      </c>
      <c r="F11" s="5" t="n">
        <v>20000</v>
      </c>
    </row>
    <row r="12" spans="1:19">
      <c r="A12" s="3" t="s">
        <v>525</v>
      </c>
    </row>
    <row r="13" spans="1:19">
      <c r="A13" s="4" t="s">
        <v>526</v>
      </c>
      <c r="D13" s="8" t="n">
        <v>9.029999999999999</v>
      </c>
      <c r="E13" s="8" t="n">
        <v>7.97</v>
      </c>
      <c r="F13" s="8" t="n">
        <v>7.6</v>
      </c>
    </row>
    <row r="14" spans="1:19">
      <c r="A14" s="4" t="s">
        <v>527</v>
      </c>
      <c r="D14" s="10" t="n">
        <v>9.699999999999999</v>
      </c>
      <c r="E14" s="10" t="n">
        <v>10.39</v>
      </c>
      <c r="F14" s="10" t="n">
        <v>8.1</v>
      </c>
    </row>
    <row r="15" spans="1:19">
      <c r="A15" s="4" t="s">
        <v>528</v>
      </c>
      <c r="D15" s="10" t="n">
        <v>9.210000000000001</v>
      </c>
      <c r="E15" s="10" t="n">
        <v>8.35</v>
      </c>
      <c r="F15" s="10" t="n">
        <v>7.56</v>
      </c>
    </row>
    <row r="16" spans="1:19">
      <c r="A16" s="4" t="s">
        <v>529</v>
      </c>
      <c r="D16" s="10" t="n">
        <v>7.15</v>
      </c>
      <c r="E16" s="11" t="n">
        <v>7.3</v>
      </c>
      <c r="F16" s="10" t="n">
        <v>6.5</v>
      </c>
    </row>
    <row r="17" spans="1:19">
      <c r="A17" s="4" t="s">
        <v>530</v>
      </c>
      <c r="D17" s="10" t="n">
        <v>10.01</v>
      </c>
      <c r="E17" s="10" t="n">
        <v>9.029999999999999</v>
      </c>
      <c r="F17" s="10" t="n">
        <v>7.97</v>
      </c>
    </row>
    <row r="18" spans="1:19">
      <c r="A18" s="4" t="s">
        <v>531</v>
      </c>
      <c r="D18" s="10" t="n">
        <v>8.34</v>
      </c>
      <c r="E18" s="10" t="n">
        <v>7.95</v>
      </c>
      <c r="F18" s="10" t="n">
        <v>7.15</v>
      </c>
    </row>
    <row r="19" spans="1:19">
      <c r="A19" s="4" t="s">
        <v>532</v>
      </c>
      <c r="D19" s="8" t="n">
        <v>1.83</v>
      </c>
      <c r="E19" s="8" t="n">
        <v>1.74</v>
      </c>
      <c r="F19" s="8" t="n">
        <v>1.42</v>
      </c>
    </row>
    <row r="20" spans="1:19">
      <c r="A20" s="4" t="s">
        <v>533</v>
      </c>
    </row>
    <row r="21" spans="1:19">
      <c r="A21" s="3" t="s">
        <v>517</v>
      </c>
    </row>
    <row r="22" spans="1:19">
      <c r="A22" s="4" t="s">
        <v>534</v>
      </c>
      <c r="C22" s="5" t="n">
        <v>380000</v>
      </c>
      <c r="H22" s="5" t="n">
        <v>70000</v>
      </c>
      <c r="I22" s="5" t="n">
        <v>70000</v>
      </c>
      <c r="J22" s="5" t="n">
        <v>50000</v>
      </c>
      <c r="K22" s="5" t="n">
        <v>3893</v>
      </c>
      <c r="M22" s="5" t="n">
        <v>80000</v>
      </c>
      <c r="N22" s="5" t="n">
        <v>45000</v>
      </c>
      <c r="O22" s="5" t="n">
        <v>30000</v>
      </c>
      <c r="P22" s="5" t="n">
        <v>60000</v>
      </c>
      <c r="Q22" s="5" t="n">
        <v>50000</v>
      </c>
      <c r="R22" s="5" t="n">
        <v>100000</v>
      </c>
      <c r="S22" s="5" t="n">
        <v>40000</v>
      </c>
    </row>
    <row r="23" spans="1:19">
      <c r="A23" s="4" t="s">
        <v>535</v>
      </c>
      <c r="B23" s="4" t="s">
        <v>356</v>
      </c>
      <c r="C23" s="4" t="s">
        <v>536</v>
      </c>
    </row>
    <row r="24" spans="1:19">
      <c r="A24" s="4" t="s">
        <v>537</v>
      </c>
      <c r="H24" s="8" t="n">
        <v>7.35</v>
      </c>
      <c r="I24" s="8" t="n">
        <v>9.119999999999999</v>
      </c>
      <c r="J24" s="8" t="n">
        <v>10.74</v>
      </c>
      <c r="K24" s="8" t="n">
        <v>11.11</v>
      </c>
      <c r="M24" s="8" t="n">
        <v>11.54</v>
      </c>
      <c r="N24" s="8" t="n">
        <v>11.39</v>
      </c>
      <c r="O24" s="12" t="n">
        <v>8.9</v>
      </c>
      <c r="P24" s="6" t="n">
        <v>10</v>
      </c>
      <c r="Q24" s="8" t="n">
        <v>7.34</v>
      </c>
      <c r="R24" s="8" t="n">
        <v>7.54</v>
      </c>
      <c r="S24" s="8" t="n">
        <v>7.63</v>
      </c>
    </row>
    <row r="25" spans="1:19">
      <c r="A25" s="4" t="s">
        <v>538</v>
      </c>
      <c r="E25" s="4" t="s">
        <v>446</v>
      </c>
      <c r="F25" s="4" t="s">
        <v>446</v>
      </c>
    </row>
    <row r="26" spans="1:19">
      <c r="A26" s="3" t="s">
        <v>525</v>
      </c>
    </row>
    <row r="27" spans="1:19">
      <c r="A27" s="4" t="s">
        <v>539</v>
      </c>
      <c r="D27" s="6" t="n">
        <v>0</v>
      </c>
      <c r="E27" s="6" t="n">
        <v>737</v>
      </c>
      <c r="F27" s="6" t="n">
        <v>332</v>
      </c>
    </row>
    <row r="28" spans="1:19">
      <c r="A28" s="4" t="s">
        <v>540</v>
      </c>
      <c r="D28" s="6" t="n">
        <v>343</v>
      </c>
    </row>
    <row r="29" spans="1:19">
      <c r="A29" s="4" t="s">
        <v>541</v>
      </c>
      <c r="D29" s="4" t="s">
        <v>542</v>
      </c>
    </row>
    <row r="30" spans="1:19">
      <c r="A30" s="4" t="s">
        <v>543</v>
      </c>
      <c r="B30" s="4" t="s">
        <v>536</v>
      </c>
    </row>
    <row r="31" spans="1:19">
      <c r="A31" s="4" t="s">
        <v>544</v>
      </c>
    </row>
    <row r="32" spans="1:19">
      <c r="A32" s="3" t="s">
        <v>517</v>
      </c>
    </row>
    <row r="33" spans="1:19">
      <c r="A33" s="4" t="s">
        <v>534</v>
      </c>
      <c r="C33" s="5" t="n">
        <v>300000</v>
      </c>
      <c r="D33" s="5" t="n">
        <v>300000</v>
      </c>
    </row>
    <row r="34" spans="1:19">
      <c r="A34" s="4" t="s">
        <v>545</v>
      </c>
      <c r="D34" s="4" t="s">
        <v>546</v>
      </c>
      <c r="E34" s="4" t="s">
        <v>547</v>
      </c>
      <c r="F34" s="4" t="s">
        <v>548</v>
      </c>
    </row>
    <row r="35" spans="1:19">
      <c r="A35" s="4" t="s">
        <v>549</v>
      </c>
      <c r="D35" s="4" t="s">
        <v>550</v>
      </c>
      <c r="E35" s="4" t="s">
        <v>536</v>
      </c>
      <c r="F35" s="4" t="s">
        <v>356</v>
      </c>
    </row>
    <row r="36" spans="1:19">
      <c r="A36" s="4" t="s">
        <v>551</v>
      </c>
      <c r="D36" s="4" t="s">
        <v>552</v>
      </c>
      <c r="E36" s="4" t="s">
        <v>553</v>
      </c>
      <c r="F36" s="4" t="s">
        <v>554</v>
      </c>
    </row>
    <row r="37" spans="1:19">
      <c r="A37" s="4" t="s">
        <v>538</v>
      </c>
      <c r="D37" s="4" t="s">
        <v>555</v>
      </c>
    </row>
    <row r="38" spans="1:19">
      <c r="A38" s="4" t="s">
        <v>556</v>
      </c>
    </row>
    <row r="39" spans="1:19">
      <c r="A39" s="3" t="s">
        <v>517</v>
      </c>
    </row>
    <row r="40" spans="1:19">
      <c r="A40" s="4" t="s">
        <v>534</v>
      </c>
      <c r="C40" s="5" t="n">
        <v>680000</v>
      </c>
      <c r="D40" s="5" t="n">
        <v>980000</v>
      </c>
    </row>
    <row r="41" spans="1:19">
      <c r="A41" s="4" t="s">
        <v>545</v>
      </c>
      <c r="D41" s="4" t="s">
        <v>557</v>
      </c>
      <c r="E41" s="4" t="s">
        <v>558</v>
      </c>
      <c r="F41" s="4" t="s">
        <v>559</v>
      </c>
    </row>
    <row r="42" spans="1:19">
      <c r="A42" s="4" t="s">
        <v>549</v>
      </c>
      <c r="D42" s="4" t="s">
        <v>560</v>
      </c>
      <c r="E42" s="4" t="s">
        <v>560</v>
      </c>
      <c r="F42" s="4" t="s">
        <v>560</v>
      </c>
    </row>
    <row r="43" spans="1:19">
      <c r="A43" s="4" t="s">
        <v>551</v>
      </c>
      <c r="D43" s="4" t="s">
        <v>561</v>
      </c>
      <c r="E43" s="4" t="s">
        <v>562</v>
      </c>
      <c r="F43" s="4" t="s">
        <v>563</v>
      </c>
    </row>
    <row r="44" spans="1:19">
      <c r="A44" s="4" t="s">
        <v>538</v>
      </c>
      <c r="D44" s="4" t="s">
        <v>446</v>
      </c>
    </row>
    <row r="45" spans="1:19">
      <c r="A45" s="4" t="s">
        <v>564</v>
      </c>
    </row>
    <row r="46" spans="1:19">
      <c r="A46" s="3" t="s">
        <v>517</v>
      </c>
    </row>
    <row r="47" spans="1:19">
      <c r="A47" s="4" t="s">
        <v>565</v>
      </c>
      <c r="C47" s="4" t="s">
        <v>566</v>
      </c>
    </row>
    <row r="48" spans="1:19">
      <c r="A48" s="4" t="s">
        <v>567</v>
      </c>
    </row>
    <row r="49" spans="1:19">
      <c r="A49" s="3" t="s">
        <v>517</v>
      </c>
    </row>
    <row r="50" spans="1:19">
      <c r="A50" s="4" t="s">
        <v>535</v>
      </c>
      <c r="C50" s="4" t="s">
        <v>356</v>
      </c>
    </row>
    <row r="51" spans="1:19">
      <c r="A51" s="4" t="s">
        <v>565</v>
      </c>
      <c r="C51" s="4" t="s">
        <v>56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31</v>
      </c>
      <c r="C2" s="2" t="s">
        <v>32</v>
      </c>
      <c r="D2" s="2" t="s">
        <v>79</v>
      </c>
    </row>
    <row r="3" spans="1:4">
      <c r="A3" s="3" t="s">
        <v>570</v>
      </c>
    </row>
    <row r="4" spans="1:4">
      <c r="A4" s="4" t="s">
        <v>98</v>
      </c>
      <c r="B4" s="6" t="n">
        <v>-4408</v>
      </c>
      <c r="C4" s="6" t="n">
        <v>2396</v>
      </c>
      <c r="D4" s="6" t="n">
        <v>62</v>
      </c>
    </row>
    <row r="5" spans="1:4">
      <c r="A5" s="3" t="s">
        <v>571</v>
      </c>
    </row>
    <row r="6" spans="1:4">
      <c r="A6" s="4" t="s">
        <v>572</v>
      </c>
      <c r="B6" s="5" t="n">
        <v>8864885</v>
      </c>
      <c r="C6" s="5" t="n">
        <v>8848028</v>
      </c>
      <c r="D6" s="5" t="n">
        <v>8828444</v>
      </c>
    </row>
    <row r="7" spans="1:4">
      <c r="A7" s="4" t="s">
        <v>573</v>
      </c>
      <c r="B7" s="4" t="s">
        <v>36</v>
      </c>
      <c r="C7" s="5" t="n">
        <v>61044</v>
      </c>
      <c r="D7" s="5" t="n">
        <v>2320</v>
      </c>
    </row>
    <row r="8" spans="1:4">
      <c r="A8" s="4" t="s">
        <v>574</v>
      </c>
      <c r="B8" s="5" t="n">
        <v>8864885</v>
      </c>
      <c r="C8" s="5" t="n">
        <v>8909072</v>
      </c>
      <c r="D8" s="5" t="n">
        <v>8830764</v>
      </c>
    </row>
    <row r="9" spans="1:4">
      <c r="A9" s="3" t="s">
        <v>575</v>
      </c>
    </row>
    <row r="10" spans="1:4">
      <c r="A10" s="4" t="s">
        <v>576</v>
      </c>
      <c r="B10" s="8" t="n">
        <v>-0.5</v>
      </c>
      <c r="C10" s="8" t="n">
        <v>0.27</v>
      </c>
      <c r="D10" s="8" t="n">
        <v>0.01</v>
      </c>
    </row>
    <row r="11" spans="1:4">
      <c r="A11" s="4" t="s">
        <v>577</v>
      </c>
      <c r="B11" s="5" t="n">
        <v>306151</v>
      </c>
      <c r="C11" s="5" t="n">
        <v>105000</v>
      </c>
      <c r="D11" s="5" t="n">
        <v>22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8</v>
      </c>
      <c r="B1" s="2" t="s">
        <v>479</v>
      </c>
      <c r="F1" s="2" t="s">
        <v>1</v>
      </c>
    </row>
    <row r="2" spans="1:13">
      <c r="B2" s="2" t="s">
        <v>32</v>
      </c>
      <c r="C2" s="2" t="s">
        <v>579</v>
      </c>
      <c r="D2" s="2" t="s">
        <v>580</v>
      </c>
      <c r="E2" s="2" t="s">
        <v>581</v>
      </c>
      <c r="F2" s="2" t="s">
        <v>31</v>
      </c>
      <c r="G2" s="2" t="s">
        <v>32</v>
      </c>
      <c r="H2" s="2" t="s">
        <v>79</v>
      </c>
      <c r="I2" s="2" t="s">
        <v>582</v>
      </c>
      <c r="J2" s="2" t="s">
        <v>583</v>
      </c>
      <c r="K2" s="2" t="s">
        <v>584</v>
      </c>
      <c r="L2" s="2" t="s">
        <v>585</v>
      </c>
      <c r="M2" s="2" t="s">
        <v>586</v>
      </c>
    </row>
    <row r="3" spans="1:13">
      <c r="A3" s="3" t="s">
        <v>587</v>
      </c>
    </row>
    <row r="4" spans="1:13">
      <c r="A4" s="4" t="s">
        <v>588</v>
      </c>
      <c r="I4" s="4" t="s">
        <v>454</v>
      </c>
      <c r="J4" s="4" t="s">
        <v>589</v>
      </c>
      <c r="K4" s="4" t="s">
        <v>590</v>
      </c>
      <c r="L4" s="4" t="s">
        <v>591</v>
      </c>
      <c r="M4" s="4" t="s">
        <v>591</v>
      </c>
    </row>
    <row r="5" spans="1:13">
      <c r="A5" s="4" t="s">
        <v>592</v>
      </c>
      <c r="I5" s="4" t="s">
        <v>593</v>
      </c>
      <c r="J5" s="4" t="s">
        <v>594</v>
      </c>
      <c r="K5" s="4" t="s">
        <v>595</v>
      </c>
      <c r="L5" s="4" t="s">
        <v>456</v>
      </c>
      <c r="M5" s="4" t="s">
        <v>456</v>
      </c>
    </row>
    <row r="6" spans="1:13">
      <c r="A6" s="4" t="s">
        <v>596</v>
      </c>
      <c r="E6" s="4" t="s">
        <v>448</v>
      </c>
      <c r="I6" s="4" t="s">
        <v>591</v>
      </c>
    </row>
    <row r="7" spans="1:13">
      <c r="A7" s="4" t="s">
        <v>597</v>
      </c>
      <c r="F7" s="4" t="s">
        <v>598</v>
      </c>
      <c r="G7" s="4" t="s">
        <v>599</v>
      </c>
      <c r="H7" s="4" t="s">
        <v>566</v>
      </c>
    </row>
    <row r="8" spans="1:13">
      <c r="A8" s="4" t="s">
        <v>600</v>
      </c>
      <c r="G8" s="4" t="s">
        <v>601</v>
      </c>
      <c r="H8" s="4" t="s">
        <v>601</v>
      </c>
    </row>
    <row r="9" spans="1:13">
      <c r="A9" s="4" t="s">
        <v>602</v>
      </c>
      <c r="D9" s="4" t="s">
        <v>566</v>
      </c>
    </row>
    <row r="10" spans="1:13">
      <c r="A10" s="4" t="s">
        <v>603</v>
      </c>
      <c r="D10" s="4" t="s">
        <v>604</v>
      </c>
    </row>
    <row r="11" spans="1:13">
      <c r="A11" s="4" t="s">
        <v>605</v>
      </c>
      <c r="B11" s="6" t="n">
        <v>3417</v>
      </c>
      <c r="F11" s="6" t="n">
        <v>3375</v>
      </c>
      <c r="G11" s="6" t="n">
        <v>3417</v>
      </c>
    </row>
    <row r="12" spans="1:13">
      <c r="A12" s="4" t="s">
        <v>606</v>
      </c>
      <c r="B12" s="6" t="n">
        <v>75</v>
      </c>
      <c r="F12" s="4" t="s">
        <v>36</v>
      </c>
      <c r="G12" s="5" t="n">
        <v>75</v>
      </c>
    </row>
    <row r="13" spans="1:13">
      <c r="A13" s="4" t="s">
        <v>607</v>
      </c>
    </row>
    <row r="14" spans="1:13">
      <c r="A14" s="3" t="s">
        <v>587</v>
      </c>
    </row>
    <row r="15" spans="1:13">
      <c r="A15" s="4" t="s">
        <v>608</v>
      </c>
      <c r="C15" s="4" t="s">
        <v>609</v>
      </c>
    </row>
    <row r="16" spans="1:13">
      <c r="A16" s="4" t="s">
        <v>610</v>
      </c>
    </row>
    <row r="17" spans="1:13">
      <c r="A17" s="3" t="s">
        <v>587</v>
      </c>
    </row>
    <row r="18" spans="1:13">
      <c r="A18" s="4" t="s">
        <v>608</v>
      </c>
      <c r="C18" s="4" t="s">
        <v>611</v>
      </c>
    </row>
    <row r="19" spans="1:13">
      <c r="A19" s="4" t="s">
        <v>612</v>
      </c>
    </row>
    <row r="20" spans="1:13">
      <c r="A20" s="3" t="s">
        <v>587</v>
      </c>
    </row>
    <row r="21" spans="1:13">
      <c r="A21" s="4" t="s">
        <v>602</v>
      </c>
      <c r="B21" s="4" t="s">
        <v>599</v>
      </c>
    </row>
    <row r="22" spans="1:13">
      <c r="A22" s="4" t="s">
        <v>613</v>
      </c>
    </row>
    <row r="23" spans="1:13">
      <c r="A23" s="3" t="s">
        <v>587</v>
      </c>
    </row>
    <row r="24" spans="1:13">
      <c r="A24" s="4" t="s">
        <v>602</v>
      </c>
      <c r="B24" s="4" t="s">
        <v>598</v>
      </c>
    </row>
    <row r="25" spans="1:13">
      <c r="A25" s="4" t="s">
        <v>614</v>
      </c>
    </row>
    <row r="26" spans="1:13">
      <c r="A26" s="3" t="s">
        <v>587</v>
      </c>
    </row>
    <row r="27" spans="1:13">
      <c r="A27" s="4" t="s">
        <v>605</v>
      </c>
      <c r="F27" s="5" t="n">
        <v>1513</v>
      </c>
    </row>
    <row r="28" spans="1:13">
      <c r="A28" s="4" t="s">
        <v>615</v>
      </c>
      <c r="G28" s="6" t="n">
        <v>414</v>
      </c>
    </row>
    <row r="29" spans="1:13">
      <c r="A29" s="4" t="s">
        <v>467</v>
      </c>
    </row>
    <row r="30" spans="1:13">
      <c r="A30" s="3" t="s">
        <v>587</v>
      </c>
    </row>
    <row r="31" spans="1:13">
      <c r="A31" s="4" t="s">
        <v>588</v>
      </c>
      <c r="J31" s="4" t="s">
        <v>589</v>
      </c>
      <c r="K31" s="4" t="s">
        <v>590</v>
      </c>
      <c r="L31" s="4" t="s">
        <v>591</v>
      </c>
      <c r="M31" s="4" t="s">
        <v>591</v>
      </c>
    </row>
    <row r="32" spans="1:13">
      <c r="A32" s="4" t="s">
        <v>606</v>
      </c>
      <c r="F32" s="6" t="n">
        <v>1420</v>
      </c>
    </row>
    <row r="33" spans="1:13">
      <c r="A33" s="4" t="s">
        <v>616</v>
      </c>
    </row>
    <row r="34" spans="1:13">
      <c r="A34" s="3" t="s">
        <v>587</v>
      </c>
    </row>
    <row r="35" spans="1:13">
      <c r="A35" s="4" t="s">
        <v>592</v>
      </c>
      <c r="G35" s="4" t="s">
        <v>604</v>
      </c>
      <c r="H35" s="4" t="s">
        <v>594</v>
      </c>
      <c r="I35" s="4" t="s">
        <v>594</v>
      </c>
      <c r="J35" s="4" t="s">
        <v>594</v>
      </c>
      <c r="K35" s="4" t="s">
        <v>595</v>
      </c>
      <c r="L35" s="4" t="s">
        <v>456</v>
      </c>
      <c r="M35" s="4" t="s">
        <v>456</v>
      </c>
    </row>
  </sheetData>
  <mergeCells count="3">
    <mergeCell ref="A1:A2"/>
    <mergeCell ref="B1:E1"/>
    <mergeCell ref="F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31</v>
      </c>
      <c r="D2" s="2" t="s">
        <v>32</v>
      </c>
      <c r="E2" s="2" t="s">
        <v>79</v>
      </c>
    </row>
    <row r="3" spans="1:5">
      <c r="A3" s="3" t="s">
        <v>206</v>
      </c>
    </row>
    <row r="4" spans="1:5">
      <c r="A4" s="4" t="s">
        <v>618</v>
      </c>
      <c r="C4" s="6" t="n">
        <v>-5732</v>
      </c>
      <c r="D4" s="6" t="n">
        <v>4939</v>
      </c>
      <c r="E4" s="6" t="n">
        <v>3982</v>
      </c>
    </row>
    <row r="5" spans="1:5">
      <c r="A5" s="4" t="s">
        <v>619</v>
      </c>
      <c r="C5" s="4" t="s">
        <v>598</v>
      </c>
      <c r="D5" s="4" t="s">
        <v>599</v>
      </c>
      <c r="E5" s="4" t="s">
        <v>566</v>
      </c>
    </row>
    <row r="6" spans="1:5">
      <c r="A6" s="4" t="s">
        <v>620</v>
      </c>
      <c r="C6" s="6" t="n">
        <v>-1318</v>
      </c>
      <c r="D6" s="6" t="n">
        <v>1185</v>
      </c>
      <c r="E6" s="6" t="n">
        <v>996</v>
      </c>
    </row>
    <row r="7" spans="1:5">
      <c r="A7" s="3" t="s">
        <v>621</v>
      </c>
    </row>
    <row r="8" spans="1:5">
      <c r="A8" s="4" t="s">
        <v>622</v>
      </c>
      <c r="C8" s="5" t="n">
        <v>-9</v>
      </c>
      <c r="D8" s="5" t="n">
        <v>518</v>
      </c>
      <c r="E8" s="5" t="n">
        <v>618</v>
      </c>
    </row>
    <row r="9" spans="1:5">
      <c r="A9" s="4" t="s">
        <v>623</v>
      </c>
      <c r="C9" s="5" t="n">
        <v>421</v>
      </c>
      <c r="D9" s="5" t="n">
        <v>-111</v>
      </c>
      <c r="E9" s="5" t="n">
        <v>75</v>
      </c>
    </row>
    <row r="10" spans="1:5">
      <c r="A10" s="4" t="s">
        <v>624</v>
      </c>
      <c r="B10" s="4" t="s">
        <v>40</v>
      </c>
      <c r="C10" s="5" t="n">
        <v>-338</v>
      </c>
      <c r="D10" s="5" t="n">
        <v>371</v>
      </c>
      <c r="E10" s="5" t="n">
        <v>2685</v>
      </c>
    </row>
    <row r="11" spans="1:5">
      <c r="A11" s="4" t="s">
        <v>625</v>
      </c>
      <c r="C11" s="5" t="n">
        <v>-42</v>
      </c>
      <c r="D11" s="5" t="n">
        <v>8</v>
      </c>
      <c r="E11" s="5" t="n">
        <v>-40</v>
      </c>
    </row>
    <row r="12" spans="1:5">
      <c r="A12" s="4" t="s">
        <v>626</v>
      </c>
      <c r="C12" s="4" t="s">
        <v>36</v>
      </c>
      <c r="D12" s="5" t="n">
        <v>414</v>
      </c>
      <c r="E12" s="4" t="s">
        <v>36</v>
      </c>
    </row>
    <row r="13" spans="1:5">
      <c r="A13" s="4" t="s">
        <v>627</v>
      </c>
      <c r="C13" s="5" t="n">
        <v>-481</v>
      </c>
      <c r="D13" s="5" t="n">
        <v>7</v>
      </c>
      <c r="E13" s="5" t="n">
        <v>-151</v>
      </c>
    </row>
    <row r="14" spans="1:5">
      <c r="A14" s="4" t="s">
        <v>628</v>
      </c>
      <c r="C14" s="5" t="n">
        <v>8</v>
      </c>
      <c r="D14" s="4" t="s">
        <v>36</v>
      </c>
      <c r="E14" s="4" t="s">
        <v>36</v>
      </c>
    </row>
    <row r="15" spans="1:5">
      <c r="A15" s="4" t="s">
        <v>629</v>
      </c>
      <c r="C15" s="5" t="n">
        <v>245</v>
      </c>
      <c r="D15" s="5" t="n">
        <v>-104</v>
      </c>
      <c r="E15" s="5" t="n">
        <v>-118</v>
      </c>
    </row>
    <row r="16" spans="1:5">
      <c r="A16" s="4" t="s">
        <v>630</v>
      </c>
      <c r="C16" s="5" t="n">
        <v>50</v>
      </c>
      <c r="D16" s="5" t="n">
        <v>45</v>
      </c>
      <c r="E16" s="5" t="n">
        <v>-200</v>
      </c>
    </row>
    <row r="17" spans="1:5">
      <c r="A17" s="4" t="s">
        <v>631</v>
      </c>
      <c r="C17" s="6" t="n">
        <v>-1464</v>
      </c>
      <c r="D17" s="6" t="n">
        <v>2333</v>
      </c>
      <c r="E17" s="6" t="n">
        <v>3865</v>
      </c>
    </row>
    <row r="18" spans="1:5"/>
    <row r="19" spans="1:5">
      <c r="A19" s="4" t="s">
        <v>40</v>
      </c>
      <c r="B19" s="4" t="s">
        <v>632</v>
      </c>
    </row>
  </sheetData>
  <mergeCells count="4">
    <mergeCell ref="A1:B2"/>
    <mergeCell ref="C1:E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55"/>
    <col customWidth="1" max="5" min="5" width="25"/>
    <col customWidth="1" max="6" min="6" width="27"/>
    <col customWidth="1" max="7" min="7" width="10"/>
  </cols>
  <sheetData>
    <row r="1" spans="1:7">
      <c r="A1" s="1" t="s">
        <v>113</v>
      </c>
      <c r="B1" s="2" t="s">
        <v>114</v>
      </c>
      <c r="C1" s="2" t="s">
        <v>115</v>
      </c>
      <c r="D1" s="2" t="s">
        <v>116</v>
      </c>
      <c r="E1" s="2" t="s">
        <v>117</v>
      </c>
      <c r="F1" s="2" t="s">
        <v>118</v>
      </c>
      <c r="G1" s="2" t="s">
        <v>119</v>
      </c>
    </row>
    <row r="2" spans="1:7">
      <c r="A2" s="4" t="s">
        <v>120</v>
      </c>
      <c r="B2" s="6" t="n">
        <v>2793</v>
      </c>
      <c r="C2" s="6" t="n">
        <v>64529</v>
      </c>
      <c r="D2" s="6" t="n">
        <v>-4</v>
      </c>
      <c r="E2" s="6" t="n">
        <v>-2088</v>
      </c>
      <c r="F2" s="6" t="n">
        <v>26194</v>
      </c>
      <c r="G2" s="6" t="n">
        <v>91424</v>
      </c>
    </row>
    <row r="3" spans="1:7">
      <c r="A3" s="4" t="s">
        <v>121</v>
      </c>
      <c r="B3" s="5" t="n">
        <v>9082817</v>
      </c>
    </row>
    <row r="4" spans="1:7">
      <c r="A4" s="4" t="s">
        <v>122</v>
      </c>
      <c r="B4" s="4" t="s">
        <v>36</v>
      </c>
      <c r="C4" s="4" t="s">
        <v>36</v>
      </c>
      <c r="D4" s="5" t="n">
        <v>-69</v>
      </c>
      <c r="E4" s="4" t="s">
        <v>36</v>
      </c>
      <c r="F4" s="5" t="n">
        <v>62</v>
      </c>
      <c r="G4" s="5" t="n">
        <v>-7</v>
      </c>
    </row>
    <row r="5" spans="1:7">
      <c r="A5" s="4" t="s">
        <v>123</v>
      </c>
      <c r="B5" s="4" t="s">
        <v>36</v>
      </c>
      <c r="C5" s="5" t="n">
        <v>105</v>
      </c>
      <c r="D5" s="4" t="s">
        <v>36</v>
      </c>
      <c r="E5" s="4" t="s">
        <v>36</v>
      </c>
      <c r="F5" s="4" t="s">
        <v>36</v>
      </c>
      <c r="G5" s="5" t="n">
        <v>105</v>
      </c>
    </row>
    <row r="6" spans="1:7">
      <c r="A6" s="4" t="s">
        <v>124</v>
      </c>
      <c r="B6" s="6" t="n">
        <v>4</v>
      </c>
      <c r="C6" s="5" t="n">
        <v>126</v>
      </c>
      <c r="D6" s="4" t="s">
        <v>36</v>
      </c>
      <c r="E6" s="4" t="s">
        <v>36</v>
      </c>
      <c r="F6" s="4" t="s">
        <v>36</v>
      </c>
      <c r="G6" s="6" t="n">
        <v>130</v>
      </c>
    </row>
    <row r="7" spans="1:7">
      <c r="A7" s="4" t="s">
        <v>125</v>
      </c>
      <c r="B7" s="5" t="n">
        <v>20100</v>
      </c>
      <c r="G7" s="5" t="n">
        <v>20100</v>
      </c>
    </row>
    <row r="8" spans="1:7">
      <c r="A8" s="4" t="s">
        <v>126</v>
      </c>
      <c r="B8" s="4" t="s">
        <v>36</v>
      </c>
      <c r="C8" s="4" t="s">
        <v>36</v>
      </c>
      <c r="D8" s="4" t="s">
        <v>36</v>
      </c>
      <c r="E8" s="4" t="s">
        <v>36</v>
      </c>
      <c r="F8" s="5" t="n">
        <v>-3000</v>
      </c>
      <c r="G8" s="6" t="n">
        <v>-3000</v>
      </c>
    </row>
    <row r="9" spans="1:7">
      <c r="A9" s="4" t="s">
        <v>127</v>
      </c>
      <c r="B9" s="6" t="n">
        <v>2797</v>
      </c>
      <c r="C9" s="5" t="n">
        <v>64760</v>
      </c>
      <c r="D9" s="5" t="n">
        <v>-73</v>
      </c>
      <c r="E9" s="5" t="n">
        <v>-2088</v>
      </c>
      <c r="F9" s="5" t="n">
        <v>23256</v>
      </c>
      <c r="G9" s="5" t="n">
        <v>88652</v>
      </c>
    </row>
    <row r="10" spans="1:7">
      <c r="A10" s="4" t="s">
        <v>128</v>
      </c>
      <c r="B10" s="5" t="n">
        <v>9102917</v>
      </c>
    </row>
    <row r="11" spans="1:7">
      <c r="A11" s="4" t="s">
        <v>122</v>
      </c>
      <c r="B11" s="4" t="s">
        <v>36</v>
      </c>
      <c r="C11" s="4" t="s">
        <v>36</v>
      </c>
      <c r="D11" s="5" t="n">
        <v>208</v>
      </c>
      <c r="E11" s="4" t="s">
        <v>36</v>
      </c>
      <c r="F11" s="5" t="n">
        <v>2396</v>
      </c>
      <c r="G11" s="5" t="n">
        <v>2604</v>
      </c>
    </row>
    <row r="12" spans="1:7">
      <c r="A12" s="4" t="s">
        <v>123</v>
      </c>
      <c r="B12" s="4" t="s">
        <v>36</v>
      </c>
      <c r="C12" s="5" t="n">
        <v>174</v>
      </c>
      <c r="D12" s="4" t="s">
        <v>36</v>
      </c>
      <c r="E12" s="4" t="s">
        <v>36</v>
      </c>
      <c r="F12" s="4" t="s">
        <v>36</v>
      </c>
      <c r="G12" s="5" t="n">
        <v>174</v>
      </c>
    </row>
    <row r="13" spans="1:7">
      <c r="A13" s="4" t="s">
        <v>124</v>
      </c>
      <c r="B13" s="6" t="n">
        <v>5</v>
      </c>
      <c r="C13" s="5" t="n">
        <v>139</v>
      </c>
      <c r="D13" s="4" t="s">
        <v>36</v>
      </c>
      <c r="E13" s="4" t="s">
        <v>36</v>
      </c>
      <c r="F13" s="4" t="s">
        <v>36</v>
      </c>
      <c r="G13" s="6" t="n">
        <v>144</v>
      </c>
    </row>
    <row r="14" spans="1:7">
      <c r="A14" s="4" t="s">
        <v>125</v>
      </c>
      <c r="B14" s="5" t="n">
        <v>19584</v>
      </c>
      <c r="G14" s="5" t="n">
        <v>19583</v>
      </c>
    </row>
    <row r="15" spans="1:7">
      <c r="A15" s="4" t="s">
        <v>126</v>
      </c>
      <c r="B15" s="4" t="s">
        <v>36</v>
      </c>
      <c r="C15" s="4" t="s">
        <v>36</v>
      </c>
      <c r="D15" s="4" t="s">
        <v>36</v>
      </c>
      <c r="E15" s="4" t="s">
        <v>36</v>
      </c>
      <c r="F15" s="5" t="n">
        <v>-3000</v>
      </c>
      <c r="G15" s="6" t="n">
        <v>-3000</v>
      </c>
    </row>
    <row r="16" spans="1:7">
      <c r="A16" s="4" t="s">
        <v>129</v>
      </c>
      <c r="B16" s="6" t="n">
        <v>2802</v>
      </c>
      <c r="C16" s="5" t="n">
        <v>65073</v>
      </c>
      <c r="D16" s="5" t="n">
        <v>135</v>
      </c>
      <c r="E16" s="5" t="n">
        <v>-2088</v>
      </c>
      <c r="F16" s="5" t="n">
        <v>22652</v>
      </c>
      <c r="G16" s="5" t="n">
        <v>88574</v>
      </c>
    </row>
    <row r="17" spans="1:7">
      <c r="A17" s="4" t="s">
        <v>130</v>
      </c>
      <c r="B17" s="5" t="n">
        <v>9122501</v>
      </c>
    </row>
    <row r="18" spans="1:7">
      <c r="A18" s="4" t="s">
        <v>122</v>
      </c>
      <c r="B18" s="4" t="s">
        <v>36</v>
      </c>
      <c r="C18" s="4" t="s">
        <v>36</v>
      </c>
      <c r="D18" s="5" t="n">
        <v>-341</v>
      </c>
      <c r="E18" s="4" t="s">
        <v>36</v>
      </c>
      <c r="F18" s="5" t="n">
        <v>-4408</v>
      </c>
      <c r="G18" s="5" t="n">
        <v>-4749</v>
      </c>
    </row>
    <row r="19" spans="1:7">
      <c r="A19" s="4" t="s">
        <v>123</v>
      </c>
      <c r="B19" s="4" t="s">
        <v>36</v>
      </c>
      <c r="C19" s="5" t="n">
        <v>272</v>
      </c>
      <c r="D19" s="4" t="s">
        <v>36</v>
      </c>
      <c r="E19" s="4" t="s">
        <v>36</v>
      </c>
      <c r="F19" s="4" t="s">
        <v>36</v>
      </c>
      <c r="G19" s="5" t="n">
        <v>272</v>
      </c>
    </row>
    <row r="20" spans="1:7">
      <c r="A20" s="4" t="s">
        <v>124</v>
      </c>
      <c r="B20" s="6" t="n">
        <v>7</v>
      </c>
      <c r="C20" s="5" t="n">
        <v>190</v>
      </c>
      <c r="D20" s="4" t="s">
        <v>36</v>
      </c>
      <c r="E20" s="4" t="s">
        <v>36</v>
      </c>
      <c r="F20" s="4" t="s">
        <v>36</v>
      </c>
      <c r="G20" s="6" t="n">
        <v>197</v>
      </c>
    </row>
    <row r="21" spans="1:7">
      <c r="A21" s="4" t="s">
        <v>125</v>
      </c>
      <c r="B21" s="5" t="n">
        <v>26668</v>
      </c>
      <c r="G21" s="5" t="n">
        <v>26668</v>
      </c>
    </row>
    <row r="22" spans="1:7">
      <c r="A22" s="4" t="s">
        <v>131</v>
      </c>
      <c r="B22" s="6" t="n">
        <v>2809</v>
      </c>
      <c r="C22" s="6" t="n">
        <v>65535</v>
      </c>
      <c r="D22" s="6" t="n">
        <v>-206</v>
      </c>
      <c r="E22" s="6" t="n">
        <v>-2088</v>
      </c>
      <c r="F22" s="6" t="n">
        <v>18244</v>
      </c>
      <c r="G22" s="6" t="n">
        <v>84294</v>
      </c>
    </row>
    <row r="23" spans="1:7">
      <c r="A23" s="4" t="s">
        <v>132</v>
      </c>
      <c r="B23" s="5" t="n">
        <v>9149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1</v>
      </c>
      <c r="C2" s="2" t="s">
        <v>32</v>
      </c>
      <c r="D2" s="2" t="s">
        <v>79</v>
      </c>
    </row>
    <row r="3" spans="1:4">
      <c r="A3" s="3" t="s">
        <v>206</v>
      </c>
    </row>
    <row r="4" spans="1:4">
      <c r="A4" s="4" t="s">
        <v>634</v>
      </c>
      <c r="B4" s="6" t="n">
        <v>-5261</v>
      </c>
      <c r="C4" s="6" t="n">
        <v>1337</v>
      </c>
      <c r="D4" s="6" t="n">
        <v>-650</v>
      </c>
    </row>
    <row r="5" spans="1:4">
      <c r="A5" s="4" t="s">
        <v>635</v>
      </c>
      <c r="B5" s="5" t="n">
        <v>-471</v>
      </c>
      <c r="C5" s="5" t="n">
        <v>3602</v>
      </c>
      <c r="D5" s="5" t="n">
        <v>4632</v>
      </c>
    </row>
    <row r="6" spans="1:4">
      <c r="A6" s="4" t="s">
        <v>636</v>
      </c>
      <c r="B6" s="6" t="n">
        <v>-5732</v>
      </c>
      <c r="C6" s="6" t="n">
        <v>4939</v>
      </c>
      <c r="D6" s="6" t="n">
        <v>39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1</v>
      </c>
      <c r="C2" s="2" t="s">
        <v>32</v>
      </c>
      <c r="D2" s="2" t="s">
        <v>79</v>
      </c>
    </row>
    <row r="3" spans="1:4">
      <c r="A3" s="3" t="s">
        <v>638</v>
      </c>
    </row>
    <row r="4" spans="1:4">
      <c r="A4" s="4" t="s">
        <v>634</v>
      </c>
      <c r="B4" s="4" t="s">
        <v>36</v>
      </c>
      <c r="C4" s="6" t="n">
        <v>431</v>
      </c>
      <c r="D4" s="6" t="n">
        <v>334</v>
      </c>
    </row>
    <row r="5" spans="1:4">
      <c r="A5" s="4" t="s">
        <v>635</v>
      </c>
      <c r="B5" s="5" t="n">
        <v>-881</v>
      </c>
      <c r="C5" s="5" t="n">
        <v>1937</v>
      </c>
      <c r="D5" s="5" t="n">
        <v>1792</v>
      </c>
    </row>
    <row r="6" spans="1:4">
      <c r="A6" s="4" t="s">
        <v>639</v>
      </c>
      <c r="B6" s="5" t="n">
        <v>-881</v>
      </c>
      <c r="C6" s="5" t="n">
        <v>2368</v>
      </c>
      <c r="D6" s="5" t="n">
        <v>2126</v>
      </c>
    </row>
    <row r="7" spans="1:4">
      <c r="A7" s="3" t="s">
        <v>640</v>
      </c>
    </row>
    <row r="8" spans="1:4">
      <c r="A8" s="4" t="s">
        <v>634</v>
      </c>
      <c r="B8" s="5" t="n">
        <v>-813</v>
      </c>
      <c r="C8" s="5" t="n">
        <v>210</v>
      </c>
      <c r="D8" s="5" t="n">
        <v>2135</v>
      </c>
    </row>
    <row r="9" spans="1:4">
      <c r="A9" s="4" t="s">
        <v>635</v>
      </c>
      <c r="B9" s="5" t="n">
        <v>711</v>
      </c>
      <c r="C9" s="5" t="n">
        <v>-252</v>
      </c>
      <c r="D9" s="5" t="n">
        <v>-245</v>
      </c>
    </row>
    <row r="10" spans="1:4">
      <c r="A10" s="4" t="s">
        <v>641</v>
      </c>
      <c r="B10" s="5" t="n">
        <v>-102</v>
      </c>
      <c r="C10" s="5" t="n">
        <v>-42</v>
      </c>
      <c r="D10" s="5" t="n">
        <v>1890</v>
      </c>
    </row>
    <row r="11" spans="1:4">
      <c r="A11" s="3" t="s">
        <v>642</v>
      </c>
    </row>
    <row r="12" spans="1:4">
      <c r="A12" s="4" t="s">
        <v>635</v>
      </c>
      <c r="B12" s="5" t="n">
        <v>-481</v>
      </c>
      <c r="C12" s="5" t="n">
        <v>7</v>
      </c>
      <c r="D12" s="5" t="n">
        <v>-151</v>
      </c>
    </row>
    <row r="13" spans="1:4">
      <c r="A13" s="4" t="s">
        <v>643</v>
      </c>
      <c r="B13" s="5" t="n">
        <v>-481</v>
      </c>
      <c r="C13" s="5" t="n">
        <v>7</v>
      </c>
      <c r="D13" s="5" t="n">
        <v>-151</v>
      </c>
    </row>
    <row r="14" spans="1:4">
      <c r="A14" s="4" t="s">
        <v>631</v>
      </c>
      <c r="B14" s="6" t="n">
        <v>-1464</v>
      </c>
      <c r="C14" s="6" t="n">
        <v>2333</v>
      </c>
      <c r="D14" s="6" t="n">
        <v>38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44</v>
      </c>
      <c r="C1" s="2" t="s">
        <v>31</v>
      </c>
      <c r="D1" s="2" t="s">
        <v>32</v>
      </c>
      <c r="E1" s="2" t="s">
        <v>79</v>
      </c>
      <c r="F1" s="2" t="s">
        <v>582</v>
      </c>
    </row>
    <row r="2" spans="1:6">
      <c r="A2" s="3" t="s">
        <v>645</v>
      </c>
    </row>
    <row r="3" spans="1:6">
      <c r="A3" s="4" t="s">
        <v>646</v>
      </c>
      <c r="C3" s="6" t="n">
        <v>59</v>
      </c>
      <c r="D3" s="6" t="n">
        <v>160</v>
      </c>
    </row>
    <row r="4" spans="1:6">
      <c r="A4" s="4" t="s">
        <v>647</v>
      </c>
      <c r="C4" s="4" t="s">
        <v>36</v>
      </c>
      <c r="D4" s="5" t="n">
        <v>124</v>
      </c>
    </row>
    <row r="5" spans="1:6">
      <c r="A5" s="4" t="s">
        <v>648</v>
      </c>
      <c r="C5" s="5" t="n">
        <v>267</v>
      </c>
      <c r="D5" s="5" t="n">
        <v>369</v>
      </c>
    </row>
    <row r="6" spans="1:6">
      <c r="A6" s="4" t="s">
        <v>231</v>
      </c>
      <c r="C6" s="5" t="n">
        <v>975</v>
      </c>
      <c r="D6" s="5" t="n">
        <v>1397</v>
      </c>
    </row>
    <row r="7" spans="1:6">
      <c r="A7" s="4" t="s">
        <v>649</v>
      </c>
      <c r="C7" s="5" t="n">
        <v>100</v>
      </c>
      <c r="D7" s="5" t="n">
        <v>156</v>
      </c>
    </row>
    <row r="8" spans="1:6">
      <c r="A8" s="4" t="s">
        <v>650</v>
      </c>
      <c r="C8" s="4" t="s">
        <v>36</v>
      </c>
      <c r="D8" s="5" t="n">
        <v>75</v>
      </c>
    </row>
    <row r="9" spans="1:6">
      <c r="A9" s="4" t="s">
        <v>651</v>
      </c>
      <c r="C9" s="5" t="n">
        <v>3375</v>
      </c>
      <c r="D9" s="5" t="n">
        <v>3417</v>
      </c>
    </row>
    <row r="10" spans="1:6">
      <c r="A10" s="4" t="s">
        <v>652</v>
      </c>
      <c r="C10" s="5" t="n">
        <v>1102</v>
      </c>
      <c r="D10" s="5" t="n">
        <v>509</v>
      </c>
    </row>
    <row r="11" spans="1:6">
      <c r="A11" s="4" t="s">
        <v>409</v>
      </c>
      <c r="C11" s="5" t="n">
        <v>288</v>
      </c>
      <c r="D11" s="5" t="n">
        <v>246</v>
      </c>
    </row>
    <row r="12" spans="1:6">
      <c r="A12" s="4" t="s">
        <v>653</v>
      </c>
      <c r="C12" s="5" t="n">
        <v>6166</v>
      </c>
      <c r="D12" s="5" t="n">
        <v>6453</v>
      </c>
    </row>
    <row r="13" spans="1:6">
      <c r="A13" s="4" t="s">
        <v>625</v>
      </c>
      <c r="C13" s="5" t="n">
        <v>-3375</v>
      </c>
      <c r="D13" s="5" t="n">
        <v>-3417</v>
      </c>
      <c r="E13" s="6" t="n">
        <v>-3409</v>
      </c>
      <c r="F13" s="6" t="n">
        <v>-3449</v>
      </c>
    </row>
    <row r="14" spans="1:6">
      <c r="A14" s="4" t="s">
        <v>654</v>
      </c>
      <c r="C14" s="5" t="n">
        <v>2791</v>
      </c>
      <c r="D14" s="5" t="n">
        <v>3036</v>
      </c>
    </row>
    <row r="15" spans="1:6">
      <c r="A15" s="3" t="s">
        <v>655</v>
      </c>
    </row>
    <row r="16" spans="1:6">
      <c r="A16" s="4" t="s">
        <v>656</v>
      </c>
      <c r="C16" s="5" t="n">
        <v>-2085</v>
      </c>
      <c r="D16" s="5" t="n">
        <v>-2120</v>
      </c>
    </row>
    <row r="17" spans="1:6">
      <c r="A17" s="4" t="s">
        <v>624</v>
      </c>
      <c r="B17" s="4" t="s">
        <v>40</v>
      </c>
      <c r="C17" s="5" t="n">
        <v>-1862</v>
      </c>
      <c r="D17" s="5" t="n">
        <v>-2200</v>
      </c>
    </row>
    <row r="18" spans="1:6">
      <c r="A18" s="4" t="s">
        <v>657</v>
      </c>
      <c r="C18" s="5" t="n">
        <v>-166</v>
      </c>
      <c r="D18" s="5" t="n">
        <v>-140</v>
      </c>
    </row>
    <row r="19" spans="1:6">
      <c r="A19" s="4" t="s">
        <v>658</v>
      </c>
      <c r="C19" s="5" t="n">
        <v>-4113</v>
      </c>
      <c r="D19" s="5" t="n">
        <v>-4460</v>
      </c>
    </row>
    <row r="20" spans="1:6">
      <c r="A20" s="4" t="s">
        <v>659</v>
      </c>
      <c r="C20" s="6" t="n">
        <v>-1322</v>
      </c>
      <c r="D20" s="6" t="n">
        <v>-1424</v>
      </c>
    </row>
    <row r="21" spans="1:6"/>
    <row r="22" spans="1:6">
      <c r="A22" s="4" t="s">
        <v>40</v>
      </c>
      <c r="B22" s="4" t="s">
        <v>660</v>
      </c>
    </row>
  </sheetData>
  <mergeCells count="3">
    <mergeCell ref="A1:B1"/>
    <mergeCell ref="A21:E21"/>
    <mergeCell ref="B22:E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1</v>
      </c>
      <c r="C2" s="2" t="s">
        <v>32</v>
      </c>
      <c r="D2" s="2" t="s">
        <v>79</v>
      </c>
    </row>
    <row r="3" spans="1:4">
      <c r="A3" s="3" t="s">
        <v>662</v>
      </c>
    </row>
    <row r="4" spans="1:4">
      <c r="A4" s="4" t="s">
        <v>663</v>
      </c>
      <c r="B4" s="6" t="n">
        <v>3417</v>
      </c>
      <c r="C4" s="6" t="n">
        <v>3409</v>
      </c>
      <c r="D4" s="6" t="n">
        <v>3449</v>
      </c>
    </row>
    <row r="5" spans="1:4">
      <c r="A5" s="4" t="s">
        <v>664</v>
      </c>
      <c r="B5" s="5" t="n">
        <v>-42</v>
      </c>
      <c r="C5" s="5" t="n">
        <v>8</v>
      </c>
      <c r="D5" s="5" t="n">
        <v>-40</v>
      </c>
    </row>
    <row r="6" spans="1:4">
      <c r="A6" s="4" t="s">
        <v>663</v>
      </c>
      <c r="B6" s="5" t="n">
        <v>3375</v>
      </c>
      <c r="C6" s="6" t="n">
        <v>3417</v>
      </c>
      <c r="D6" s="6" t="n">
        <v>3409</v>
      </c>
    </row>
    <row r="7" spans="1:4">
      <c r="A7" s="4" t="s">
        <v>665</v>
      </c>
    </row>
    <row r="8" spans="1:4">
      <c r="A8" s="3" t="s">
        <v>662</v>
      </c>
    </row>
    <row r="9" spans="1:4">
      <c r="A9" s="4" t="s">
        <v>666</v>
      </c>
      <c r="B9" s="5" t="n">
        <v>1936</v>
      </c>
    </row>
    <row r="10" spans="1:4">
      <c r="A10" s="4" t="s">
        <v>667</v>
      </c>
      <c r="B10" s="6" t="n">
        <v>445</v>
      </c>
    </row>
    <row r="11" spans="1:4">
      <c r="A11" s="4" t="s">
        <v>668</v>
      </c>
      <c r="B11" s="4" t="s">
        <v>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1</v>
      </c>
      <c r="C2" s="2" t="s">
        <v>32</v>
      </c>
      <c r="D2" s="2" t="s">
        <v>79</v>
      </c>
    </row>
    <row r="3" spans="1:4">
      <c r="A3" s="3" t="s">
        <v>670</v>
      </c>
    </row>
    <row r="4" spans="1:4">
      <c r="A4" s="4" t="s">
        <v>671</v>
      </c>
      <c r="B4" s="6" t="n">
        <v>93178</v>
      </c>
      <c r="C4" s="6" t="n">
        <v>106527</v>
      </c>
      <c r="D4" s="6" t="n">
        <v>95794</v>
      </c>
    </row>
    <row r="5" spans="1:4">
      <c r="A5" s="4" t="s">
        <v>672</v>
      </c>
      <c r="B5" s="5" t="n">
        <v>84787</v>
      </c>
      <c r="C5" s="5" t="n">
        <v>86083</v>
      </c>
      <c r="D5" s="5" t="n">
        <v>76757</v>
      </c>
    </row>
    <row r="6" spans="1:4">
      <c r="A6" s="4" t="s">
        <v>84</v>
      </c>
      <c r="B6" s="5" t="n">
        <v>8391</v>
      </c>
      <c r="C6" s="5" t="n">
        <v>20444</v>
      </c>
      <c r="D6" s="5" t="n">
        <v>19037</v>
      </c>
    </row>
    <row r="7" spans="1:4">
      <c r="A7" s="4" t="s">
        <v>249</v>
      </c>
      <c r="B7" s="5" t="n">
        <v>553</v>
      </c>
      <c r="C7" s="5" t="n">
        <v>731</v>
      </c>
      <c r="D7" s="5" t="n">
        <v>1140</v>
      </c>
    </row>
    <row r="8" spans="1:4">
      <c r="A8" s="4" t="s">
        <v>87</v>
      </c>
      <c r="B8" s="5" t="n">
        <v>4913</v>
      </c>
      <c r="C8" s="5" t="n">
        <v>4974</v>
      </c>
      <c r="D8" s="5" t="n">
        <v>3876</v>
      </c>
    </row>
    <row r="9" spans="1:4">
      <c r="A9" s="4" t="s">
        <v>88</v>
      </c>
      <c r="B9" s="5" t="n">
        <v>8559</v>
      </c>
      <c r="C9" s="5" t="n">
        <v>9409</v>
      </c>
      <c r="D9" s="5" t="n">
        <v>10023</v>
      </c>
    </row>
    <row r="10" spans="1:4">
      <c r="A10" s="4" t="s">
        <v>89</v>
      </c>
      <c r="B10" s="5" t="n">
        <v>-4</v>
      </c>
      <c r="C10" s="5" t="n">
        <v>53</v>
      </c>
      <c r="D10" s="5" t="n">
        <v>-138</v>
      </c>
    </row>
    <row r="11" spans="1:4">
      <c r="A11" s="4" t="s">
        <v>91</v>
      </c>
      <c r="B11" s="5" t="n">
        <v>-5630</v>
      </c>
      <c r="C11" s="5" t="n">
        <v>5277</v>
      </c>
      <c r="D11" s="5" t="n">
        <v>4136</v>
      </c>
    </row>
    <row r="12" spans="1:4">
      <c r="A12" s="4" t="s">
        <v>673</v>
      </c>
      <c r="B12" s="5" t="n">
        <v>102</v>
      </c>
      <c r="C12" s="5" t="n">
        <v>338</v>
      </c>
      <c r="D12" s="5" t="n">
        <v>154</v>
      </c>
    </row>
    <row r="13" spans="1:4">
      <c r="A13" s="4" t="s">
        <v>636</v>
      </c>
      <c r="B13" s="5" t="n">
        <v>-5732</v>
      </c>
      <c r="C13" s="5" t="n">
        <v>4939</v>
      </c>
      <c r="D13" s="5" t="n">
        <v>3982</v>
      </c>
    </row>
    <row r="14" spans="1:4">
      <c r="A14" s="4" t="s">
        <v>674</v>
      </c>
    </row>
    <row r="15" spans="1:4">
      <c r="A15" s="3" t="s">
        <v>670</v>
      </c>
    </row>
    <row r="16" spans="1:4">
      <c r="A16" s="4" t="s">
        <v>671</v>
      </c>
      <c r="B16" s="5" t="n">
        <v>93178</v>
      </c>
      <c r="C16" s="5" t="n">
        <v>106527</v>
      </c>
      <c r="D16" s="5" t="n">
        <v>95794</v>
      </c>
    </row>
    <row r="17" spans="1:4">
      <c r="A17" s="4" t="s">
        <v>675</v>
      </c>
    </row>
    <row r="18" spans="1:4">
      <c r="A18" s="3" t="s">
        <v>670</v>
      </c>
    </row>
    <row r="19" spans="1:4">
      <c r="A19" s="4" t="s">
        <v>671</v>
      </c>
      <c r="B19" s="4" t="s">
        <v>36</v>
      </c>
      <c r="C19" s="4" t="s">
        <v>36</v>
      </c>
      <c r="D19" s="4" t="s">
        <v>36</v>
      </c>
    </row>
    <row r="20" spans="1:4">
      <c r="A20" s="4" t="s">
        <v>676</v>
      </c>
    </row>
    <row r="21" spans="1:4">
      <c r="A21" s="3" t="s">
        <v>670</v>
      </c>
    </row>
    <row r="22" spans="1:4">
      <c r="A22" s="4" t="s">
        <v>671</v>
      </c>
      <c r="B22" s="5" t="n">
        <v>-5057</v>
      </c>
      <c r="C22" s="5" t="n">
        <v>-3536</v>
      </c>
      <c r="D22" s="5" t="n">
        <v>-5729</v>
      </c>
    </row>
    <row r="23" spans="1:4">
      <c r="A23" s="4" t="s">
        <v>672</v>
      </c>
      <c r="B23" s="5" t="n">
        <v>-5343</v>
      </c>
      <c r="C23" s="5" t="n">
        <v>-3620</v>
      </c>
      <c r="D23" s="5" t="n">
        <v>-5744</v>
      </c>
    </row>
    <row r="24" spans="1:4">
      <c r="A24" s="4" t="s">
        <v>84</v>
      </c>
      <c r="B24" s="5" t="n">
        <v>286</v>
      </c>
      <c r="C24" s="5" t="n">
        <v>84</v>
      </c>
      <c r="D24" s="5" t="n">
        <v>15</v>
      </c>
    </row>
    <row r="25" spans="1:4">
      <c r="A25" s="4" t="s">
        <v>249</v>
      </c>
      <c r="B25" s="4" t="s">
        <v>36</v>
      </c>
      <c r="C25" s="4" t="s">
        <v>36</v>
      </c>
      <c r="D25" s="4" t="s">
        <v>36</v>
      </c>
    </row>
    <row r="26" spans="1:4">
      <c r="A26" s="4" t="s">
        <v>87</v>
      </c>
      <c r="B26" s="4" t="s">
        <v>36</v>
      </c>
      <c r="C26" s="4" t="s">
        <v>36</v>
      </c>
      <c r="D26" s="4" t="s">
        <v>36</v>
      </c>
    </row>
    <row r="27" spans="1:4">
      <c r="A27" s="4" t="s">
        <v>88</v>
      </c>
      <c r="B27" s="4" t="s">
        <v>36</v>
      </c>
      <c r="C27" s="4" t="s">
        <v>36</v>
      </c>
      <c r="D27" s="4" t="s">
        <v>36</v>
      </c>
    </row>
    <row r="28" spans="1:4">
      <c r="A28" s="4" t="s">
        <v>89</v>
      </c>
      <c r="B28" s="4" t="s">
        <v>36</v>
      </c>
      <c r="C28" s="4" t="s">
        <v>36</v>
      </c>
      <c r="D28" s="4" t="s">
        <v>36</v>
      </c>
    </row>
    <row r="29" spans="1:4">
      <c r="A29" s="4" t="s">
        <v>91</v>
      </c>
      <c r="B29" s="5" t="n">
        <v>286</v>
      </c>
      <c r="C29" s="5" t="n">
        <v>84</v>
      </c>
      <c r="D29" s="5" t="n">
        <v>15</v>
      </c>
    </row>
    <row r="30" spans="1:4">
      <c r="A30" s="4" t="s">
        <v>677</v>
      </c>
    </row>
    <row r="31" spans="1:4">
      <c r="A31" s="3" t="s">
        <v>670</v>
      </c>
    </row>
    <row r="32" spans="1:4">
      <c r="A32" s="4" t="s">
        <v>671</v>
      </c>
      <c r="B32" s="4" t="s">
        <v>36</v>
      </c>
      <c r="C32" s="4" t="s">
        <v>36</v>
      </c>
      <c r="D32" s="4" t="s">
        <v>36</v>
      </c>
    </row>
    <row r="33" spans="1:4">
      <c r="A33" s="4" t="s">
        <v>678</v>
      </c>
    </row>
    <row r="34" spans="1:4">
      <c r="A34" s="3" t="s">
        <v>670</v>
      </c>
    </row>
    <row r="35" spans="1:4">
      <c r="A35" s="4" t="s">
        <v>671</v>
      </c>
      <c r="B35" s="5" t="n">
        <v>-5057</v>
      </c>
      <c r="C35" s="5" t="n">
        <v>-3536</v>
      </c>
      <c r="D35" s="5" t="n">
        <v>-5729</v>
      </c>
    </row>
    <row r="36" spans="1:4">
      <c r="A36" s="4" t="s">
        <v>679</v>
      </c>
    </row>
    <row r="37" spans="1:4">
      <c r="A37" s="3" t="s">
        <v>670</v>
      </c>
    </row>
    <row r="38" spans="1:4">
      <c r="A38" s="4" t="s">
        <v>671</v>
      </c>
      <c r="B38" s="5" t="n">
        <v>24707</v>
      </c>
      <c r="C38" s="5" t="n">
        <v>31237</v>
      </c>
      <c r="D38" s="5" t="n">
        <v>28255</v>
      </c>
    </row>
    <row r="39" spans="1:4">
      <c r="A39" s="4" t="s">
        <v>672</v>
      </c>
      <c r="B39" s="5" t="n">
        <v>25612</v>
      </c>
      <c r="C39" s="5" t="n">
        <v>25535</v>
      </c>
      <c r="D39" s="5" t="n">
        <v>24028</v>
      </c>
    </row>
    <row r="40" spans="1:4">
      <c r="A40" s="4" t="s">
        <v>84</v>
      </c>
      <c r="B40" s="5" t="n">
        <v>-905</v>
      </c>
      <c r="C40" s="5" t="n">
        <v>5702</v>
      </c>
      <c r="D40" s="5" t="n">
        <v>4227</v>
      </c>
    </row>
    <row r="41" spans="1:4">
      <c r="A41" s="4" t="s">
        <v>249</v>
      </c>
      <c r="B41" s="5" t="n">
        <v>287</v>
      </c>
      <c r="C41" s="5" t="n">
        <v>398</v>
      </c>
      <c r="D41" s="5" t="n">
        <v>758</v>
      </c>
    </row>
    <row r="42" spans="1:4">
      <c r="A42" s="4" t="s">
        <v>87</v>
      </c>
      <c r="B42" s="5" t="n">
        <v>1512</v>
      </c>
      <c r="C42" s="5" t="n">
        <v>1968</v>
      </c>
      <c r="D42" s="5" t="n">
        <v>1544</v>
      </c>
    </row>
    <row r="43" spans="1:4">
      <c r="A43" s="4" t="s">
        <v>88</v>
      </c>
      <c r="B43" s="5" t="n">
        <v>2384</v>
      </c>
      <c r="C43" s="5" t="n">
        <v>2072</v>
      </c>
      <c r="D43" s="5" t="n">
        <v>2539</v>
      </c>
    </row>
    <row r="44" spans="1:4">
      <c r="A44" s="4" t="s">
        <v>89</v>
      </c>
      <c r="B44" s="5" t="n">
        <v>-2</v>
      </c>
      <c r="C44" s="4" t="s">
        <v>36</v>
      </c>
      <c r="D44" s="4" t="s">
        <v>36</v>
      </c>
    </row>
    <row r="45" spans="1:4">
      <c r="A45" s="4" t="s">
        <v>91</v>
      </c>
      <c r="B45" s="5" t="n">
        <v>-5086</v>
      </c>
      <c r="C45" s="5" t="n">
        <v>1264</v>
      </c>
      <c r="D45" s="5" t="n">
        <v>-614</v>
      </c>
    </row>
    <row r="46" spans="1:4">
      <c r="A46" s="4" t="s">
        <v>680</v>
      </c>
    </row>
    <row r="47" spans="1:4">
      <c r="A47" s="3" t="s">
        <v>670</v>
      </c>
    </row>
    <row r="48" spans="1:4">
      <c r="A48" s="4" t="s">
        <v>671</v>
      </c>
      <c r="B48" s="5" t="n">
        <v>20065</v>
      </c>
      <c r="C48" s="5" t="n">
        <v>27898</v>
      </c>
      <c r="D48" s="5" t="n">
        <v>23515</v>
      </c>
    </row>
    <row r="49" spans="1:4">
      <c r="A49" s="4" t="s">
        <v>681</v>
      </c>
    </row>
    <row r="50" spans="1:4">
      <c r="A50" s="3" t="s">
        <v>670</v>
      </c>
    </row>
    <row r="51" spans="1:4">
      <c r="A51" s="4" t="s">
        <v>671</v>
      </c>
      <c r="B51" s="5" t="n">
        <v>4642</v>
      </c>
      <c r="C51" s="5" t="n">
        <v>3339</v>
      </c>
      <c r="D51" s="5" t="n">
        <v>4740</v>
      </c>
    </row>
    <row r="52" spans="1:4">
      <c r="A52" s="4" t="s">
        <v>682</v>
      </c>
    </row>
    <row r="53" spans="1:4">
      <c r="A53" s="3" t="s">
        <v>670</v>
      </c>
    </row>
    <row r="54" spans="1:4">
      <c r="A54" s="4" t="s">
        <v>671</v>
      </c>
      <c r="B54" s="5" t="n">
        <v>31344</v>
      </c>
      <c r="C54" s="5" t="n">
        <v>34812</v>
      </c>
      <c r="D54" s="5" t="n">
        <v>32429</v>
      </c>
    </row>
    <row r="55" spans="1:4">
      <c r="A55" s="4" t="s">
        <v>672</v>
      </c>
      <c r="B55" s="5" t="n">
        <v>27659</v>
      </c>
      <c r="C55" s="5" t="n">
        <v>26085</v>
      </c>
      <c r="D55" s="5" t="n">
        <v>23440</v>
      </c>
    </row>
    <row r="56" spans="1:4">
      <c r="A56" s="4" t="s">
        <v>84</v>
      </c>
      <c r="B56" s="5" t="n">
        <v>3685</v>
      </c>
      <c r="C56" s="5" t="n">
        <v>8727</v>
      </c>
      <c r="D56" s="5" t="n">
        <v>8989</v>
      </c>
    </row>
    <row r="57" spans="1:4">
      <c r="A57" s="4" t="s">
        <v>249</v>
      </c>
      <c r="B57" s="5" t="n">
        <v>98</v>
      </c>
      <c r="C57" s="5" t="n">
        <v>169</v>
      </c>
      <c r="D57" s="5" t="n">
        <v>210</v>
      </c>
    </row>
    <row r="58" spans="1:4">
      <c r="A58" s="4" t="s">
        <v>87</v>
      </c>
      <c r="B58" s="5" t="n">
        <v>1660</v>
      </c>
      <c r="C58" s="5" t="n">
        <v>1358</v>
      </c>
      <c r="D58" s="5" t="n">
        <v>1105</v>
      </c>
    </row>
    <row r="59" spans="1:4">
      <c r="A59" s="4" t="s">
        <v>88</v>
      </c>
      <c r="B59" s="5" t="n">
        <v>2375</v>
      </c>
      <c r="C59" s="5" t="n">
        <v>3182</v>
      </c>
      <c r="D59" s="5" t="n">
        <v>2915</v>
      </c>
    </row>
    <row r="60" spans="1:4">
      <c r="A60" s="4" t="s">
        <v>89</v>
      </c>
      <c r="B60" s="4" t="s">
        <v>36</v>
      </c>
      <c r="C60" s="4" t="s">
        <v>36</v>
      </c>
      <c r="D60" s="4" t="s">
        <v>36</v>
      </c>
    </row>
    <row r="61" spans="1:4">
      <c r="A61" s="4" t="s">
        <v>91</v>
      </c>
      <c r="B61" s="5" t="n">
        <v>-448</v>
      </c>
      <c r="C61" s="5" t="n">
        <v>4018</v>
      </c>
      <c r="D61" s="5" t="n">
        <v>4759</v>
      </c>
    </row>
    <row r="62" spans="1:4">
      <c r="A62" s="4" t="s">
        <v>683</v>
      </c>
    </row>
    <row r="63" spans="1:4">
      <c r="A63" s="3" t="s">
        <v>670</v>
      </c>
    </row>
    <row r="64" spans="1:4">
      <c r="A64" s="4" t="s">
        <v>671</v>
      </c>
      <c r="B64" s="5" t="n">
        <v>30929</v>
      </c>
      <c r="C64" s="5" t="n">
        <v>34615</v>
      </c>
      <c r="D64" s="5" t="n">
        <v>31440</v>
      </c>
    </row>
    <row r="65" spans="1:4">
      <c r="A65" s="4" t="s">
        <v>684</v>
      </c>
    </row>
    <row r="66" spans="1:4">
      <c r="A66" s="3" t="s">
        <v>670</v>
      </c>
    </row>
    <row r="67" spans="1:4">
      <c r="A67" s="4" t="s">
        <v>671</v>
      </c>
      <c r="B67" s="5" t="n">
        <v>415</v>
      </c>
      <c r="C67" s="5" t="n">
        <v>197</v>
      </c>
      <c r="D67" s="5" t="n">
        <v>989</v>
      </c>
    </row>
    <row r="68" spans="1:4">
      <c r="A68" s="4" t="s">
        <v>685</v>
      </c>
    </row>
    <row r="69" spans="1:4">
      <c r="A69" s="3" t="s">
        <v>670</v>
      </c>
    </row>
    <row r="70" spans="1:4">
      <c r="A70" s="4" t="s">
        <v>671</v>
      </c>
      <c r="B70" s="5" t="n">
        <v>32487</v>
      </c>
      <c r="C70" s="5" t="n">
        <v>33009</v>
      </c>
      <c r="D70" s="5" t="n">
        <v>31630</v>
      </c>
    </row>
    <row r="71" spans="1:4">
      <c r="A71" s="4" t="s">
        <v>672</v>
      </c>
      <c r="B71" s="5" t="n">
        <v>28561</v>
      </c>
      <c r="C71" s="5" t="n">
        <v>29026</v>
      </c>
      <c r="D71" s="5" t="n">
        <v>27423</v>
      </c>
    </row>
    <row r="72" spans="1:4">
      <c r="A72" s="4" t="s">
        <v>84</v>
      </c>
      <c r="B72" s="5" t="n">
        <v>3926</v>
      </c>
      <c r="C72" s="5" t="n">
        <v>3983</v>
      </c>
      <c r="D72" s="5" t="n">
        <v>4207</v>
      </c>
    </row>
    <row r="73" spans="1:4">
      <c r="A73" s="4" t="s">
        <v>249</v>
      </c>
      <c r="B73" s="4" t="s">
        <v>36</v>
      </c>
      <c r="C73" s="4" t="s">
        <v>36</v>
      </c>
      <c r="D73" s="5" t="n">
        <v>29</v>
      </c>
    </row>
    <row r="74" spans="1:4">
      <c r="A74" s="4" t="s">
        <v>87</v>
      </c>
      <c r="B74" s="5" t="n">
        <v>1324</v>
      </c>
      <c r="C74" s="5" t="n">
        <v>1213</v>
      </c>
      <c r="D74" s="5" t="n">
        <v>792</v>
      </c>
    </row>
    <row r="75" spans="1:4">
      <c r="A75" s="4" t="s">
        <v>88</v>
      </c>
      <c r="B75" s="5" t="n">
        <v>2631</v>
      </c>
      <c r="C75" s="5" t="n">
        <v>3049</v>
      </c>
      <c r="D75" s="5" t="n">
        <v>3473</v>
      </c>
    </row>
    <row r="76" spans="1:4">
      <c r="A76" s="4" t="s">
        <v>89</v>
      </c>
      <c r="B76" s="5" t="n">
        <v>-2</v>
      </c>
      <c r="C76" s="5" t="n">
        <v>53</v>
      </c>
      <c r="D76" s="4" t="s">
        <v>36</v>
      </c>
    </row>
    <row r="77" spans="1:4">
      <c r="A77" s="4" t="s">
        <v>91</v>
      </c>
      <c r="B77" s="5" t="n">
        <v>-27</v>
      </c>
      <c r="C77" s="5" t="n">
        <v>-332</v>
      </c>
      <c r="D77" s="5" t="n">
        <v>-87</v>
      </c>
    </row>
    <row r="78" spans="1:4">
      <c r="A78" s="4" t="s">
        <v>686</v>
      </c>
    </row>
    <row r="79" spans="1:4">
      <c r="A79" s="3" t="s">
        <v>670</v>
      </c>
    </row>
    <row r="80" spans="1:4">
      <c r="A80" s="4" t="s">
        <v>671</v>
      </c>
      <c r="B80" s="5" t="n">
        <v>32487</v>
      </c>
      <c r="C80" s="5" t="n">
        <v>33009</v>
      </c>
      <c r="D80" s="5" t="n">
        <v>31630</v>
      </c>
    </row>
    <row r="81" spans="1:4">
      <c r="A81" s="4" t="s">
        <v>687</v>
      </c>
    </row>
    <row r="82" spans="1:4">
      <c r="A82" s="3" t="s">
        <v>670</v>
      </c>
    </row>
    <row r="83" spans="1:4">
      <c r="A83" s="4" t="s">
        <v>671</v>
      </c>
      <c r="B83" s="4" t="s">
        <v>36</v>
      </c>
      <c r="C83" s="4" t="s">
        <v>36</v>
      </c>
      <c r="D83" s="4" t="s">
        <v>36</v>
      </c>
    </row>
    <row r="84" spans="1:4">
      <c r="A84" s="4" t="s">
        <v>688</v>
      </c>
    </row>
    <row r="85" spans="1:4">
      <c r="A85" s="3" t="s">
        <v>670</v>
      </c>
    </row>
    <row r="86" spans="1:4">
      <c r="A86" s="4" t="s">
        <v>671</v>
      </c>
      <c r="B86" s="5" t="n">
        <v>9697</v>
      </c>
      <c r="C86" s="5" t="n">
        <v>11005</v>
      </c>
      <c r="D86" s="5" t="n">
        <v>9209</v>
      </c>
    </row>
    <row r="87" spans="1:4">
      <c r="A87" s="4" t="s">
        <v>672</v>
      </c>
      <c r="B87" s="5" t="n">
        <v>8298</v>
      </c>
      <c r="C87" s="5" t="n">
        <v>9057</v>
      </c>
      <c r="D87" s="5" t="n">
        <v>7610</v>
      </c>
    </row>
    <row r="88" spans="1:4">
      <c r="A88" s="4" t="s">
        <v>84</v>
      </c>
      <c r="B88" s="5" t="n">
        <v>1399</v>
      </c>
      <c r="C88" s="5" t="n">
        <v>1948</v>
      </c>
      <c r="D88" s="5" t="n">
        <v>1599</v>
      </c>
    </row>
    <row r="89" spans="1:4">
      <c r="A89" s="4" t="s">
        <v>249</v>
      </c>
      <c r="B89" s="5" t="n">
        <v>168</v>
      </c>
      <c r="C89" s="5" t="n">
        <v>164</v>
      </c>
      <c r="D89" s="5" t="n">
        <v>143</v>
      </c>
    </row>
    <row r="90" spans="1:4">
      <c r="A90" s="4" t="s">
        <v>87</v>
      </c>
      <c r="B90" s="5" t="n">
        <v>417</v>
      </c>
      <c r="C90" s="5" t="n">
        <v>435</v>
      </c>
      <c r="D90" s="5" t="n">
        <v>435</v>
      </c>
    </row>
    <row r="91" spans="1:4">
      <c r="A91" s="4" t="s">
        <v>88</v>
      </c>
      <c r="B91" s="5" t="n">
        <v>1169</v>
      </c>
      <c r="C91" s="5" t="n">
        <v>1106</v>
      </c>
      <c r="D91" s="5" t="n">
        <v>1096</v>
      </c>
    </row>
    <row r="92" spans="1:4">
      <c r="A92" s="4" t="s">
        <v>89</v>
      </c>
      <c r="B92" s="4" t="s">
        <v>36</v>
      </c>
      <c r="C92" s="4" t="s">
        <v>36</v>
      </c>
      <c r="D92" s="4" t="s">
        <v>36</v>
      </c>
    </row>
    <row r="93" spans="1:4">
      <c r="A93" s="4" t="s">
        <v>91</v>
      </c>
      <c r="B93" s="5" t="n">
        <v>-355</v>
      </c>
      <c r="C93" s="5" t="n">
        <v>243</v>
      </c>
      <c r="D93" s="5" t="n">
        <v>-75</v>
      </c>
    </row>
    <row r="94" spans="1:4">
      <c r="A94" s="4" t="s">
        <v>689</v>
      </c>
    </row>
    <row r="95" spans="1:4">
      <c r="A95" s="3" t="s">
        <v>670</v>
      </c>
    </row>
    <row r="96" spans="1:4">
      <c r="A96" s="4" t="s">
        <v>671</v>
      </c>
      <c r="B96" s="5" t="n">
        <v>9697</v>
      </c>
      <c r="C96" s="5" t="n">
        <v>11005</v>
      </c>
      <c r="D96" s="5" t="n">
        <v>9209</v>
      </c>
    </row>
    <row r="97" spans="1:4">
      <c r="A97" s="4" t="s">
        <v>690</v>
      </c>
    </row>
    <row r="98" spans="1:4">
      <c r="A98" s="3" t="s">
        <v>670</v>
      </c>
    </row>
    <row r="99" spans="1:4">
      <c r="A99" s="4" t="s">
        <v>671</v>
      </c>
      <c r="B99" s="4" t="s">
        <v>36</v>
      </c>
      <c r="C99" s="4" t="s">
        <v>36</v>
      </c>
      <c r="D99" s="4" t="s">
        <v>36</v>
      </c>
    </row>
    <row r="100" spans="1:4">
      <c r="A100" s="4" t="s">
        <v>691</v>
      </c>
    </row>
    <row r="101" spans="1:4">
      <c r="A101" s="3" t="s">
        <v>670</v>
      </c>
    </row>
    <row r="102" spans="1:4">
      <c r="A102" s="4" t="s">
        <v>671</v>
      </c>
      <c r="D102" s="4" t="s">
        <v>36</v>
      </c>
    </row>
    <row r="103" spans="1:4">
      <c r="A103" s="4" t="s">
        <v>672</v>
      </c>
      <c r="D103" s="4" t="s">
        <v>36</v>
      </c>
    </row>
    <row r="104" spans="1:4">
      <c r="A104" s="4" t="s">
        <v>84</v>
      </c>
      <c r="D104" s="4" t="s">
        <v>36</v>
      </c>
    </row>
    <row r="105" spans="1:4">
      <c r="A105" s="4" t="s">
        <v>249</v>
      </c>
      <c r="D105" s="4" t="s">
        <v>36</v>
      </c>
    </row>
    <row r="106" spans="1:4">
      <c r="A106" s="4" t="s">
        <v>87</v>
      </c>
      <c r="D106" s="4" t="s">
        <v>36</v>
      </c>
    </row>
    <row r="107" spans="1:4">
      <c r="A107" s="4" t="s">
        <v>88</v>
      </c>
      <c r="D107" s="4" t="s">
        <v>36</v>
      </c>
    </row>
    <row r="108" spans="1:4">
      <c r="A108" s="4" t="s">
        <v>89</v>
      </c>
      <c r="D108" s="5" t="n">
        <v>-138</v>
      </c>
    </row>
    <row r="109" spans="1:4">
      <c r="A109" s="4" t="s">
        <v>91</v>
      </c>
      <c r="D109" s="5" t="n">
        <v>138</v>
      </c>
    </row>
    <row r="110" spans="1:4">
      <c r="A110" s="4" t="s">
        <v>692</v>
      </c>
    </row>
    <row r="111" spans="1:4">
      <c r="A111" s="3" t="s">
        <v>670</v>
      </c>
    </row>
    <row r="112" spans="1:4">
      <c r="A112" s="4" t="s">
        <v>671</v>
      </c>
      <c r="D112" s="4" t="s">
        <v>36</v>
      </c>
    </row>
    <row r="113" spans="1:4">
      <c r="A113" s="4" t="s">
        <v>693</v>
      </c>
    </row>
    <row r="114" spans="1:4">
      <c r="A114" s="3" t="s">
        <v>670</v>
      </c>
    </row>
    <row r="115" spans="1:4">
      <c r="A115" s="4" t="s">
        <v>671</v>
      </c>
      <c r="D115" s="4" t="s">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1</v>
      </c>
      <c r="C2" s="2" t="s">
        <v>32</v>
      </c>
      <c r="D2" s="2" t="s">
        <v>79</v>
      </c>
    </row>
    <row r="3" spans="1:4">
      <c r="A3" s="3" t="s">
        <v>695</v>
      </c>
    </row>
    <row r="4" spans="1:4">
      <c r="A4" s="4" t="s">
        <v>50</v>
      </c>
      <c r="B4" s="6" t="n">
        <v>103287</v>
      </c>
      <c r="C4" s="6" t="n">
        <v>111995</v>
      </c>
      <c r="D4" s="6" t="n">
        <v>111977</v>
      </c>
    </row>
    <row r="5" spans="1:4">
      <c r="A5" s="4" t="s">
        <v>136</v>
      </c>
      <c r="B5" s="5" t="n">
        <v>4185</v>
      </c>
      <c r="C5" s="5" t="n">
        <v>3941</v>
      </c>
      <c r="D5" s="5" t="n">
        <v>3636</v>
      </c>
    </row>
    <row r="6" spans="1:4">
      <c r="A6" s="4" t="s">
        <v>696</v>
      </c>
      <c r="B6" s="5" t="n">
        <v>4161</v>
      </c>
      <c r="C6" s="5" t="n">
        <v>2884</v>
      </c>
      <c r="D6" s="5" t="n">
        <v>5894</v>
      </c>
    </row>
    <row r="7" spans="1:4">
      <c r="A7" s="4" t="s">
        <v>679</v>
      </c>
    </row>
    <row r="8" spans="1:4">
      <c r="A8" s="3" t="s">
        <v>695</v>
      </c>
    </row>
    <row r="9" spans="1:4">
      <c r="A9" s="4" t="s">
        <v>50</v>
      </c>
      <c r="B9" s="5" t="n">
        <v>26171</v>
      </c>
      <c r="C9" s="5" t="n">
        <v>29411</v>
      </c>
      <c r="D9" s="5" t="n">
        <v>28885</v>
      </c>
    </row>
    <row r="10" spans="1:4">
      <c r="A10" s="4" t="s">
        <v>136</v>
      </c>
      <c r="B10" s="5" t="n">
        <v>1476</v>
      </c>
      <c r="C10" s="5" t="n">
        <v>1299</v>
      </c>
      <c r="D10" s="5" t="n">
        <v>1199</v>
      </c>
    </row>
    <row r="11" spans="1:4">
      <c r="A11" s="4" t="s">
        <v>696</v>
      </c>
      <c r="B11" s="5" t="n">
        <v>2665</v>
      </c>
      <c r="C11" s="5" t="n">
        <v>1769</v>
      </c>
      <c r="D11" s="5" t="n">
        <v>1437</v>
      </c>
    </row>
    <row r="12" spans="1:4">
      <c r="A12" s="4" t="s">
        <v>682</v>
      </c>
    </row>
    <row r="13" spans="1:4">
      <c r="A13" s="3" t="s">
        <v>695</v>
      </c>
    </row>
    <row r="14" spans="1:4">
      <c r="A14" s="4" t="s">
        <v>50</v>
      </c>
      <c r="B14" s="5" t="n">
        <v>33794</v>
      </c>
      <c r="C14" s="5" t="n">
        <v>35067</v>
      </c>
      <c r="D14" s="5" t="n">
        <v>34729</v>
      </c>
    </row>
    <row r="15" spans="1:4">
      <c r="A15" s="4" t="s">
        <v>136</v>
      </c>
      <c r="B15" s="5" t="n">
        <v>1044</v>
      </c>
      <c r="C15" s="5" t="n">
        <v>1029</v>
      </c>
      <c r="D15" s="5" t="n">
        <v>898</v>
      </c>
    </row>
    <row r="16" spans="1:4">
      <c r="A16" s="4" t="s">
        <v>696</v>
      </c>
      <c r="B16" s="5" t="n">
        <v>588</v>
      </c>
      <c r="C16" s="5" t="n">
        <v>866</v>
      </c>
      <c r="D16" s="5" t="n">
        <v>1266</v>
      </c>
    </row>
    <row r="17" spans="1:4">
      <c r="A17" s="4" t="s">
        <v>685</v>
      </c>
    </row>
    <row r="18" spans="1:4">
      <c r="A18" s="3" t="s">
        <v>695</v>
      </c>
    </row>
    <row r="19" spans="1:4">
      <c r="A19" s="4" t="s">
        <v>50</v>
      </c>
      <c r="B19" s="5" t="n">
        <v>27687</v>
      </c>
      <c r="C19" s="5" t="n">
        <v>27276</v>
      </c>
      <c r="D19" s="5" t="n">
        <v>27246</v>
      </c>
    </row>
    <row r="20" spans="1:4">
      <c r="A20" s="4" t="s">
        <v>136</v>
      </c>
      <c r="B20" s="5" t="n">
        <v>705</v>
      </c>
      <c r="C20" s="5" t="n">
        <v>653</v>
      </c>
      <c r="D20" s="5" t="n">
        <v>542</v>
      </c>
    </row>
    <row r="21" spans="1:4">
      <c r="A21" s="4" t="s">
        <v>696</v>
      </c>
      <c r="B21" s="5" t="n">
        <v>764</v>
      </c>
      <c r="C21" s="5" t="n">
        <v>847</v>
      </c>
      <c r="D21" s="5" t="n">
        <v>2686</v>
      </c>
    </row>
    <row r="22" spans="1:4">
      <c r="A22" s="4" t="s">
        <v>688</v>
      </c>
    </row>
    <row r="23" spans="1:4">
      <c r="A23" s="3" t="s">
        <v>695</v>
      </c>
    </row>
    <row r="24" spans="1:4">
      <c r="A24" s="4" t="s">
        <v>50</v>
      </c>
      <c r="B24" s="5" t="n">
        <v>11100</v>
      </c>
      <c r="C24" s="5" t="n">
        <v>11915</v>
      </c>
      <c r="D24" s="5" t="n">
        <v>11616</v>
      </c>
    </row>
    <row r="25" spans="1:4">
      <c r="A25" s="4" t="s">
        <v>136</v>
      </c>
      <c r="B25" s="5" t="n">
        <v>960</v>
      </c>
      <c r="C25" s="5" t="n">
        <v>960</v>
      </c>
      <c r="D25" s="5" t="n">
        <v>997</v>
      </c>
    </row>
    <row r="26" spans="1:4">
      <c r="A26" s="4" t="s">
        <v>696</v>
      </c>
      <c r="B26" s="5" t="n">
        <v>144</v>
      </c>
      <c r="C26" s="5" t="n">
        <v>402</v>
      </c>
      <c r="D26" s="5" t="n">
        <v>505</v>
      </c>
    </row>
    <row r="27" spans="1:4">
      <c r="A27" s="4" t="s">
        <v>697</v>
      </c>
    </row>
    <row r="28" spans="1:4">
      <c r="A28" s="3" t="s">
        <v>695</v>
      </c>
    </row>
    <row r="29" spans="1:4">
      <c r="A29" s="4" t="s">
        <v>50</v>
      </c>
      <c r="B29" s="5" t="n">
        <v>4535</v>
      </c>
      <c r="C29" s="5" t="n">
        <v>8326</v>
      </c>
      <c r="D29" s="5" t="n">
        <v>9500</v>
      </c>
    </row>
    <row r="30" spans="1:4">
      <c r="A30" s="4" t="s">
        <v>136</v>
      </c>
      <c r="B30" s="4" t="s">
        <v>36</v>
      </c>
      <c r="C30" s="4" t="s">
        <v>36</v>
      </c>
      <c r="D30" s="4" t="s">
        <v>36</v>
      </c>
    </row>
    <row r="31" spans="1:4">
      <c r="A31" s="4" t="s">
        <v>696</v>
      </c>
      <c r="B31" s="4" t="s">
        <v>36</v>
      </c>
      <c r="C31" s="4" t="s">
        <v>36</v>
      </c>
      <c r="D31" s="4" t="s">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1</v>
      </c>
      <c r="C2" s="2" t="s">
        <v>32</v>
      </c>
      <c r="D2" s="2" t="s">
        <v>79</v>
      </c>
    </row>
    <row r="3" spans="1:4">
      <c r="A3" s="3" t="s">
        <v>699</v>
      </c>
    </row>
    <row r="4" spans="1:4">
      <c r="A4" s="4" t="s">
        <v>81</v>
      </c>
      <c r="B4" s="6" t="n">
        <v>93178</v>
      </c>
      <c r="C4" s="6" t="n">
        <v>106527</v>
      </c>
      <c r="D4" s="6" t="n">
        <v>95794</v>
      </c>
    </row>
    <row r="5" spans="1:4">
      <c r="A5" s="4" t="s">
        <v>103</v>
      </c>
    </row>
    <row r="6" spans="1:4">
      <c r="A6" s="3" t="s">
        <v>699</v>
      </c>
    </row>
    <row r="7" spans="1:4">
      <c r="A7" s="4" t="s">
        <v>81</v>
      </c>
      <c r="B7" s="5" t="n">
        <v>23151</v>
      </c>
      <c r="C7" s="5" t="n">
        <v>36053</v>
      </c>
      <c r="D7" s="5" t="n">
        <v>30431</v>
      </c>
    </row>
    <row r="8" spans="1:4">
      <c r="A8" s="4" t="s">
        <v>104</v>
      </c>
    </row>
    <row r="9" spans="1:4">
      <c r="A9" s="3" t="s">
        <v>699</v>
      </c>
    </row>
    <row r="10" spans="1:4">
      <c r="A10" s="4" t="s">
        <v>81</v>
      </c>
      <c r="B10" s="5" t="n">
        <v>70027</v>
      </c>
      <c r="C10" s="5" t="n">
        <v>70474</v>
      </c>
      <c r="D10" s="5" t="n">
        <v>65363</v>
      </c>
    </row>
    <row r="11" spans="1:4">
      <c r="A11" s="4" t="s">
        <v>700</v>
      </c>
    </row>
    <row r="12" spans="1:4">
      <c r="A12" s="3" t="s">
        <v>699</v>
      </c>
    </row>
    <row r="13" spans="1:4">
      <c r="A13" s="4" t="s">
        <v>81</v>
      </c>
      <c r="B13" s="5" t="n">
        <v>2893</v>
      </c>
      <c r="C13" s="5" t="n">
        <v>6289</v>
      </c>
      <c r="D13" s="5" t="n">
        <v>5005</v>
      </c>
    </row>
    <row r="14" spans="1:4">
      <c r="A14" s="4" t="s">
        <v>701</v>
      </c>
    </row>
    <row r="15" spans="1:4">
      <c r="A15" s="3" t="s">
        <v>699</v>
      </c>
    </row>
    <row r="16" spans="1:4">
      <c r="A16" s="4" t="s">
        <v>81</v>
      </c>
      <c r="B16" s="5" t="n">
        <v>4031</v>
      </c>
      <c r="C16" s="5" t="n">
        <v>3704</v>
      </c>
      <c r="D16" s="5" t="n">
        <v>2665</v>
      </c>
    </row>
    <row r="17" spans="1:4">
      <c r="A17" s="4" t="s">
        <v>702</v>
      </c>
    </row>
    <row r="18" spans="1:4">
      <c r="A18" s="3" t="s">
        <v>699</v>
      </c>
    </row>
    <row r="19" spans="1:4">
      <c r="A19" s="4" t="s">
        <v>81</v>
      </c>
      <c r="B19" s="5" t="n">
        <v>13013</v>
      </c>
      <c r="C19" s="5" t="n">
        <v>19004</v>
      </c>
      <c r="D19" s="5" t="n">
        <v>18350</v>
      </c>
    </row>
    <row r="20" spans="1:4">
      <c r="A20" s="4" t="s">
        <v>703</v>
      </c>
    </row>
    <row r="21" spans="1:4">
      <c r="A21" s="3" t="s">
        <v>699</v>
      </c>
    </row>
    <row r="22" spans="1:4">
      <c r="A22" s="4" t="s">
        <v>81</v>
      </c>
      <c r="B22" s="5" t="n">
        <v>41019</v>
      </c>
      <c r="C22" s="5" t="n">
        <v>40047</v>
      </c>
      <c r="D22" s="5" t="n">
        <v>39596</v>
      </c>
    </row>
    <row r="23" spans="1:4">
      <c r="A23" s="4" t="s">
        <v>704</v>
      </c>
    </row>
    <row r="24" spans="1:4">
      <c r="A24" s="3" t="s">
        <v>699</v>
      </c>
    </row>
    <row r="25" spans="1:4">
      <c r="A25" s="4" t="s">
        <v>81</v>
      </c>
      <c r="B25" s="5" t="n">
        <v>7245</v>
      </c>
      <c r="C25" s="5" t="n">
        <v>10760</v>
      </c>
      <c r="D25" s="5" t="n">
        <v>7076</v>
      </c>
    </row>
    <row r="26" spans="1:4">
      <c r="A26" s="4" t="s">
        <v>705</v>
      </c>
    </row>
    <row r="27" spans="1:4">
      <c r="A27" s="3" t="s">
        <v>699</v>
      </c>
    </row>
    <row r="28" spans="1:4">
      <c r="A28" s="4" t="s">
        <v>81</v>
      </c>
      <c r="B28" s="6" t="n">
        <v>24977</v>
      </c>
      <c r="C28" s="6" t="n">
        <v>26723</v>
      </c>
      <c r="D28" s="6" t="n">
        <v>231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31</v>
      </c>
      <c r="C1" s="2" t="s">
        <v>32</v>
      </c>
    </row>
    <row r="2" spans="1:3">
      <c r="A2" s="3" t="s">
        <v>699</v>
      </c>
    </row>
    <row r="3" spans="1:3">
      <c r="A3" s="4" t="s">
        <v>707</v>
      </c>
      <c r="B3" s="6" t="n">
        <v>21424</v>
      </c>
      <c r="C3" s="6" t="n">
        <v>21321</v>
      </c>
    </row>
    <row r="4" spans="1:3">
      <c r="A4" s="4" t="s">
        <v>708</v>
      </c>
    </row>
    <row r="5" spans="1:3">
      <c r="A5" s="3" t="s">
        <v>699</v>
      </c>
    </row>
    <row r="6" spans="1:3">
      <c r="A6" s="4" t="s">
        <v>707</v>
      </c>
      <c r="B6" s="5" t="n">
        <v>12894</v>
      </c>
      <c r="C6" s="5" t="n">
        <v>12395</v>
      </c>
    </row>
    <row r="7" spans="1:3">
      <c r="A7" s="4" t="s">
        <v>709</v>
      </c>
    </row>
    <row r="8" spans="1:3">
      <c r="A8" s="3" t="s">
        <v>699</v>
      </c>
    </row>
    <row r="9" spans="1:3">
      <c r="A9" s="4" t="s">
        <v>707</v>
      </c>
      <c r="B9" s="6" t="n">
        <v>8530</v>
      </c>
      <c r="C9" s="6" t="n">
        <v>89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1</v>
      </c>
      <c r="C2" s="2" t="s">
        <v>32</v>
      </c>
      <c r="D2" s="2" t="s">
        <v>79</v>
      </c>
    </row>
    <row r="3" spans="1:4">
      <c r="A3" s="4" t="s">
        <v>711</v>
      </c>
    </row>
    <row r="4" spans="1:4">
      <c r="A4" s="3" t="s">
        <v>712</v>
      </c>
    </row>
    <row r="5" spans="1:4">
      <c r="A5" s="4" t="s">
        <v>713</v>
      </c>
      <c r="B5" s="6" t="n">
        <v>306</v>
      </c>
      <c r="C5" s="6" t="n">
        <v>338</v>
      </c>
      <c r="D5" s="6" t="n">
        <v>324</v>
      </c>
    </row>
    <row r="6" spans="1:4">
      <c r="A6" s="4" t="s">
        <v>714</v>
      </c>
      <c r="B6" s="5" t="n">
        <v>214</v>
      </c>
      <c r="C6" s="5" t="n">
        <v>154</v>
      </c>
      <c r="D6" s="5" t="n">
        <v>216</v>
      </c>
    </row>
    <row r="7" spans="1:4">
      <c r="A7" s="4" t="s">
        <v>715</v>
      </c>
      <c r="B7" s="5" t="n">
        <v>-235</v>
      </c>
      <c r="C7" s="5" t="n">
        <v>-186</v>
      </c>
      <c r="D7" s="5" t="n">
        <v>-202</v>
      </c>
    </row>
    <row r="8" spans="1:4">
      <c r="A8" s="4" t="s">
        <v>716</v>
      </c>
      <c r="B8" s="5" t="n">
        <v>285</v>
      </c>
      <c r="C8" s="5" t="n">
        <v>306</v>
      </c>
      <c r="D8" s="5" t="n">
        <v>338</v>
      </c>
    </row>
    <row r="9" spans="1:4">
      <c r="A9" s="4" t="s">
        <v>717</v>
      </c>
    </row>
    <row r="10" spans="1:4">
      <c r="A10" s="3" t="s">
        <v>712</v>
      </c>
    </row>
    <row r="11" spans="1:4">
      <c r="A11" s="4" t="s">
        <v>713</v>
      </c>
      <c r="B11" s="5" t="n">
        <v>623</v>
      </c>
      <c r="C11" s="5" t="n">
        <v>302</v>
      </c>
      <c r="D11" s="5" t="n">
        <v>331</v>
      </c>
    </row>
    <row r="12" spans="1:4">
      <c r="A12" s="4" t="s">
        <v>714</v>
      </c>
      <c r="B12" s="5" t="n">
        <v>135</v>
      </c>
      <c r="C12" s="5" t="n">
        <v>361</v>
      </c>
      <c r="D12" s="5" t="n">
        <v>112</v>
      </c>
    </row>
    <row r="13" spans="1:4">
      <c r="A13" s="4" t="s">
        <v>715</v>
      </c>
      <c r="B13" s="5" t="n">
        <v>-482</v>
      </c>
      <c r="C13" s="5" t="n">
        <v>-40</v>
      </c>
      <c r="D13" s="5" t="n">
        <v>-141</v>
      </c>
    </row>
    <row r="14" spans="1:4">
      <c r="A14" s="4" t="s">
        <v>716</v>
      </c>
      <c r="B14" s="6" t="n">
        <v>276</v>
      </c>
      <c r="C14" s="6" t="n">
        <v>623</v>
      </c>
      <c r="D14" s="6" t="n">
        <v>3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31</v>
      </c>
      <c r="C2" s="2" t="s">
        <v>32</v>
      </c>
      <c r="D2" s="2" t="s">
        <v>79</v>
      </c>
    </row>
    <row r="3" spans="1:4">
      <c r="A3" s="3" t="s">
        <v>134</v>
      </c>
    </row>
    <row r="4" spans="1:4">
      <c r="A4" s="4" t="s">
        <v>98</v>
      </c>
      <c r="B4" s="6" t="n">
        <v>-4408</v>
      </c>
      <c r="C4" s="6" t="n">
        <v>2396</v>
      </c>
      <c r="D4" s="6" t="n">
        <v>62</v>
      </c>
    </row>
    <row r="5" spans="1:4">
      <c r="A5" s="3" t="s">
        <v>135</v>
      </c>
    </row>
    <row r="6" spans="1:4">
      <c r="A6" s="4" t="s">
        <v>136</v>
      </c>
      <c r="B6" s="5" t="n">
        <v>4185</v>
      </c>
      <c r="C6" s="5" t="n">
        <v>3941</v>
      </c>
      <c r="D6" s="5" t="n">
        <v>3636</v>
      </c>
    </row>
    <row r="7" spans="1:4">
      <c r="A7" s="4" t="s">
        <v>137</v>
      </c>
      <c r="B7" s="4" t="s">
        <v>36</v>
      </c>
      <c r="C7" s="5" t="n">
        <v>54</v>
      </c>
      <c r="D7" s="5" t="n">
        <v>12</v>
      </c>
    </row>
    <row r="8" spans="1:4">
      <c r="A8" s="4" t="s">
        <v>138</v>
      </c>
      <c r="B8" s="5" t="n">
        <v>382</v>
      </c>
      <c r="C8" s="5" t="n">
        <v>-490</v>
      </c>
      <c r="D8" s="5" t="n">
        <v>-152</v>
      </c>
    </row>
    <row r="9" spans="1:4">
      <c r="A9" s="4" t="s">
        <v>139</v>
      </c>
      <c r="B9" s="4" t="s">
        <v>36</v>
      </c>
      <c r="C9" s="5" t="n">
        <v>-6</v>
      </c>
      <c r="D9" s="5" t="n">
        <v>-24</v>
      </c>
    </row>
    <row r="10" spans="1:4">
      <c r="A10" s="4" t="s">
        <v>140</v>
      </c>
      <c r="B10" s="5" t="n">
        <v>-347</v>
      </c>
      <c r="C10" s="5" t="n">
        <v>321</v>
      </c>
      <c r="D10" s="5" t="n">
        <v>-29</v>
      </c>
    </row>
    <row r="11" spans="1:4">
      <c r="A11" s="4" t="s">
        <v>141</v>
      </c>
      <c r="B11" s="5" t="n">
        <v>140</v>
      </c>
      <c r="C11" s="5" t="n">
        <v>210</v>
      </c>
      <c r="D11" s="5" t="n">
        <v>55</v>
      </c>
    </row>
    <row r="12" spans="1:4">
      <c r="A12" s="4" t="s">
        <v>123</v>
      </c>
      <c r="B12" s="5" t="n">
        <v>272</v>
      </c>
      <c r="C12" s="5" t="n">
        <v>174</v>
      </c>
      <c r="D12" s="5" t="n">
        <v>105</v>
      </c>
    </row>
    <row r="13" spans="1:4">
      <c r="A13" s="4" t="s">
        <v>57</v>
      </c>
      <c r="B13" s="5" t="n">
        <v>-587</v>
      </c>
      <c r="C13" s="5" t="n">
        <v>241</v>
      </c>
      <c r="D13" s="5" t="n">
        <v>123</v>
      </c>
    </row>
    <row r="14" spans="1:4">
      <c r="A14" s="4" t="s">
        <v>142</v>
      </c>
      <c r="B14" s="5" t="n">
        <v>-102</v>
      </c>
      <c r="C14" s="5" t="n">
        <v>382</v>
      </c>
      <c r="D14" s="5" t="n">
        <v>1670</v>
      </c>
    </row>
    <row r="15" spans="1:4">
      <c r="A15" s="3" t="s">
        <v>143</v>
      </c>
    </row>
    <row r="16" spans="1:4">
      <c r="A16" s="4" t="s">
        <v>144</v>
      </c>
      <c r="B16" s="5" t="n">
        <v>6814</v>
      </c>
      <c r="C16" s="5" t="n">
        <v>-4493</v>
      </c>
      <c r="D16" s="5" t="n">
        <v>-2392</v>
      </c>
    </row>
    <row r="17" spans="1:4">
      <c r="A17" s="4" t="s">
        <v>145</v>
      </c>
      <c r="B17" s="5" t="n">
        <v>-1575</v>
      </c>
      <c r="C17" s="5" t="n">
        <v>488</v>
      </c>
      <c r="D17" s="5" t="n">
        <v>1487</v>
      </c>
    </row>
    <row r="18" spans="1:4">
      <c r="A18" s="4" t="s">
        <v>146</v>
      </c>
      <c r="B18" s="5" t="n">
        <v>161</v>
      </c>
      <c r="C18" s="5" t="n">
        <v>210</v>
      </c>
      <c r="D18" s="5" t="n">
        <v>-2707</v>
      </c>
    </row>
    <row r="19" spans="1:4">
      <c r="A19" s="4" t="s">
        <v>147</v>
      </c>
      <c r="B19" s="5" t="n">
        <v>-969</v>
      </c>
      <c r="C19" s="5" t="n">
        <v>578</v>
      </c>
      <c r="D19" s="5" t="n">
        <v>1192</v>
      </c>
    </row>
    <row r="20" spans="1:4">
      <c r="A20" s="4" t="s">
        <v>148</v>
      </c>
      <c r="B20" s="5" t="n">
        <v>-1920</v>
      </c>
      <c r="C20" s="5" t="n">
        <v>-1505</v>
      </c>
      <c r="D20" s="5" t="n">
        <v>2521</v>
      </c>
    </row>
    <row r="21" spans="1:4">
      <c r="A21" s="4" t="s">
        <v>149</v>
      </c>
      <c r="B21" s="5" t="n">
        <v>34</v>
      </c>
      <c r="C21" s="5" t="n">
        <v>-5</v>
      </c>
      <c r="D21" s="5" t="n">
        <v>-38</v>
      </c>
    </row>
    <row r="22" spans="1:4">
      <c r="A22" s="4" t="s">
        <v>150</v>
      </c>
      <c r="B22" s="5" t="n">
        <v>2080</v>
      </c>
      <c r="C22" s="5" t="n">
        <v>2496</v>
      </c>
      <c r="D22" s="5" t="n">
        <v>5521</v>
      </c>
    </row>
    <row r="23" spans="1:4">
      <c r="A23" s="3" t="s">
        <v>151</v>
      </c>
    </row>
    <row r="24" spans="1:4">
      <c r="A24" s="4" t="s">
        <v>152</v>
      </c>
      <c r="B24" s="5" t="n">
        <v>-26</v>
      </c>
      <c r="C24" s="5" t="n">
        <v>-383</v>
      </c>
      <c r="D24" s="5" t="n">
        <v>-905</v>
      </c>
    </row>
    <row r="25" spans="1:4">
      <c r="A25" s="4" t="s">
        <v>45</v>
      </c>
      <c r="B25" s="5" t="n">
        <v>-22</v>
      </c>
      <c r="C25" s="5" t="n">
        <v>-156</v>
      </c>
      <c r="D25" s="5" t="n">
        <v>2</v>
      </c>
    </row>
    <row r="26" spans="1:4">
      <c r="A26" s="4" t="s">
        <v>153</v>
      </c>
      <c r="B26" s="5" t="n">
        <v>7</v>
      </c>
      <c r="C26" s="4" t="s">
        <v>36</v>
      </c>
      <c r="D26" s="5" t="n">
        <v>17</v>
      </c>
    </row>
    <row r="27" spans="1:4">
      <c r="A27" s="4" t="s">
        <v>154</v>
      </c>
      <c r="B27" s="5" t="n">
        <v>-4270</v>
      </c>
      <c r="C27" s="5" t="n">
        <v>-3520</v>
      </c>
      <c r="D27" s="5" t="n">
        <v>-5702</v>
      </c>
    </row>
    <row r="28" spans="1:4">
      <c r="A28" s="4" t="s">
        <v>155</v>
      </c>
      <c r="B28" s="5" t="n">
        <v>470</v>
      </c>
      <c r="C28" s="5" t="n">
        <v>500</v>
      </c>
      <c r="D28" s="5" t="n">
        <v>7182</v>
      </c>
    </row>
    <row r="29" spans="1:4">
      <c r="A29" s="4" t="s">
        <v>156</v>
      </c>
      <c r="B29" s="5" t="n">
        <v>-3841</v>
      </c>
      <c r="C29" s="5" t="n">
        <v>-3559</v>
      </c>
      <c r="D29" s="5" t="n">
        <v>594</v>
      </c>
    </row>
    <row r="30" spans="1:4">
      <c r="A30" s="3" t="s">
        <v>157</v>
      </c>
    </row>
    <row r="31" spans="1:4">
      <c r="A31" s="4" t="s">
        <v>158</v>
      </c>
      <c r="B31" s="4" t="s">
        <v>36</v>
      </c>
      <c r="C31" s="5" t="n">
        <v>-3000</v>
      </c>
      <c r="D31" s="5" t="n">
        <v>-3000</v>
      </c>
    </row>
    <row r="32" spans="1:4">
      <c r="A32" s="4" t="s">
        <v>159</v>
      </c>
      <c r="B32" s="4" t="s">
        <v>36</v>
      </c>
      <c r="C32" s="4" t="s">
        <v>36</v>
      </c>
      <c r="D32" s="5" t="n">
        <v>-500</v>
      </c>
    </row>
    <row r="33" spans="1:4">
      <c r="A33" s="4" t="s">
        <v>124</v>
      </c>
      <c r="B33" s="5" t="n">
        <v>197</v>
      </c>
      <c r="C33" s="5" t="n">
        <v>144</v>
      </c>
      <c r="D33" s="5" t="n">
        <v>130</v>
      </c>
    </row>
    <row r="34" spans="1:4">
      <c r="A34" s="4" t="s">
        <v>160</v>
      </c>
      <c r="B34" s="5" t="n">
        <v>197</v>
      </c>
      <c r="C34" s="5" t="n">
        <v>-2856</v>
      </c>
      <c r="D34" s="5" t="n">
        <v>-3370</v>
      </c>
    </row>
    <row r="35" spans="1:4">
      <c r="A35" s="4" t="s">
        <v>161</v>
      </c>
      <c r="B35" s="5" t="n">
        <v>-1564</v>
      </c>
      <c r="C35" s="5" t="n">
        <v>-3919</v>
      </c>
      <c r="D35" s="5" t="n">
        <v>2745</v>
      </c>
    </row>
    <row r="36" spans="1:4">
      <c r="A36" s="4" t="s">
        <v>162</v>
      </c>
      <c r="B36" s="5" t="n">
        <v>17514</v>
      </c>
      <c r="C36" s="5" t="n">
        <v>21433</v>
      </c>
      <c r="D36" s="5" t="n">
        <v>18688</v>
      </c>
    </row>
    <row r="37" spans="1:4">
      <c r="A37" s="4" t="s">
        <v>163</v>
      </c>
      <c r="B37" s="5" t="n">
        <v>15950</v>
      </c>
      <c r="C37" s="5" t="n">
        <v>17514</v>
      </c>
      <c r="D37" s="5" t="n">
        <v>21433</v>
      </c>
    </row>
    <row r="38" spans="1:4">
      <c r="A38" s="3" t="s">
        <v>164</v>
      </c>
    </row>
    <row r="39" spans="1:4">
      <c r="A39" s="4" t="s">
        <v>165</v>
      </c>
      <c r="B39" s="5" t="n">
        <v>523</v>
      </c>
      <c r="C39" s="5" t="n">
        <v>632</v>
      </c>
      <c r="D39" s="5" t="n">
        <v>268</v>
      </c>
    </row>
    <row r="40" spans="1:4">
      <c r="A40" s="3" t="s">
        <v>166</v>
      </c>
    </row>
    <row r="41" spans="1:4">
      <c r="A41" s="4" t="s">
        <v>167</v>
      </c>
      <c r="B41" s="5" t="n">
        <v>-10</v>
      </c>
      <c r="C41" s="5" t="n">
        <v>-35</v>
      </c>
      <c r="D41" s="5" t="n">
        <v>-2</v>
      </c>
    </row>
    <row r="42" spans="1:4">
      <c r="A42" s="4" t="s">
        <v>168</v>
      </c>
      <c r="B42" s="6" t="n">
        <v>-1087</v>
      </c>
      <c r="C42" s="6" t="n">
        <v>-2397</v>
      </c>
      <c r="D42" s="6" t="n">
        <v>-1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09:01Z</dcterms:created>
  <dcterms:modified xmlns:dcterms="http://purl.org/dc/terms/" xmlns:xsi="http://www.w3.org/2001/XMLSchema-instance" xsi:type="dcterms:W3CDTF">2019-03-27T16:09:01Z</dcterms:modified>
</cp:coreProperties>
</file>